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BUSINESS_" sheetId="7" state="visible" r:id="rId7"/>
    <sheet xmlns:r="http://schemas.openxmlformats.org/officeDocument/2006/relationships" name="SUMMARY OF SIGNIFICANT ACCOUNTI" sheetId="8" state="visible" r:id="rId8"/>
    <sheet xmlns:r="http://schemas.openxmlformats.org/officeDocument/2006/relationships" name="INVENTORIES_" sheetId="9" state="visible" r:id="rId9"/>
    <sheet xmlns:r="http://schemas.openxmlformats.org/officeDocument/2006/relationships" name="PREPAID EXPENSES AND OTHER CURR" sheetId="10" state="visible" r:id="rId10"/>
    <sheet xmlns:r="http://schemas.openxmlformats.org/officeDocument/2006/relationships" name="PROPERTY, PLANT AND EQUIPMENT_" sheetId="11" state="visible" r:id="rId11"/>
    <sheet xmlns:r="http://schemas.openxmlformats.org/officeDocument/2006/relationships" name="ACCOUNTS RECEIVABLE FINANCING_" sheetId="12" state="visible" r:id="rId12"/>
    <sheet xmlns:r="http://schemas.openxmlformats.org/officeDocument/2006/relationships" name="OTHER CURRENT LIABILITIES_" sheetId="13" state="visible" r:id="rId13"/>
    <sheet xmlns:r="http://schemas.openxmlformats.org/officeDocument/2006/relationships" name="INCOME TAXES_" sheetId="14" state="visible" r:id="rId14"/>
    <sheet xmlns:r="http://schemas.openxmlformats.org/officeDocument/2006/relationships" name="2011 EQUITY INCENTIVE PLAN_" sheetId="15" state="visible" r:id="rId15"/>
    <sheet xmlns:r="http://schemas.openxmlformats.org/officeDocument/2006/relationships" name="CASH BONUS PLAN_" sheetId="16" state="visible" r:id="rId16"/>
    <sheet xmlns:r="http://schemas.openxmlformats.org/officeDocument/2006/relationships" name="COMMITMENTS AND CONTINGENCIES_" sheetId="17" state="visible" r:id="rId17"/>
    <sheet xmlns:r="http://schemas.openxmlformats.org/officeDocument/2006/relationships" name="REVENUES FROM MAJOR CUSTOMERS_" sheetId="18" state="visible" r:id="rId18"/>
    <sheet xmlns:r="http://schemas.openxmlformats.org/officeDocument/2006/relationships" name="SUBSEQUENT EVENTS_"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_ (Tables)" sheetId="22" state="visible" r:id="rId22"/>
    <sheet xmlns:r="http://schemas.openxmlformats.org/officeDocument/2006/relationships" name="PREPAID EXPENSES AND OTHER CU_2" sheetId="23" state="visible" r:id="rId23"/>
    <sheet xmlns:r="http://schemas.openxmlformats.org/officeDocument/2006/relationships" name="PROPERTY, PLANT AND EQUIPMENT_ " sheetId="24" state="visible" r:id="rId24"/>
    <sheet xmlns:r="http://schemas.openxmlformats.org/officeDocument/2006/relationships" name="OTHER CURRENT LIABILITIES_ (Tab" sheetId="25" state="visible" r:id="rId25"/>
    <sheet xmlns:r="http://schemas.openxmlformats.org/officeDocument/2006/relationships" name="INCOME TAXES_ (Tables)" sheetId="26" state="visible" r:id="rId26"/>
    <sheet xmlns:r="http://schemas.openxmlformats.org/officeDocument/2006/relationships" name="2011 EQUITY INCENTIVE PLAN_ (Ta" sheetId="27" state="visible" r:id="rId27"/>
    <sheet xmlns:r="http://schemas.openxmlformats.org/officeDocument/2006/relationships" name="DESCRIPTION OF BUSINESS_ (Narr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INVENTORIES_ (Details)" sheetId="36" state="visible" r:id="rId36"/>
    <sheet xmlns:r="http://schemas.openxmlformats.org/officeDocument/2006/relationships" name="PREPAID EXPENSES AND OTHER CU_3" sheetId="37" state="visible" r:id="rId37"/>
    <sheet xmlns:r="http://schemas.openxmlformats.org/officeDocument/2006/relationships" name="PROPERTY, PLANT AND EQUIPMENT_2" sheetId="38" state="visible" r:id="rId38"/>
    <sheet xmlns:r="http://schemas.openxmlformats.org/officeDocument/2006/relationships" name="ACCOUNTS RECEIVABLE FINANCING_ " sheetId="39" state="visible" r:id="rId39"/>
    <sheet xmlns:r="http://schemas.openxmlformats.org/officeDocument/2006/relationships" name="OTHER CURRENT LIABILITIES_ (Det" sheetId="40" state="visible" r:id="rId40"/>
    <sheet xmlns:r="http://schemas.openxmlformats.org/officeDocument/2006/relationships" name="INCOME TAXES_ (Narrative) (Deta" sheetId="41" state="visible" r:id="rId41"/>
    <sheet xmlns:r="http://schemas.openxmlformats.org/officeDocument/2006/relationships" name="INCOME TAXES_ (Provision For In" sheetId="42" state="visible" r:id="rId42"/>
    <sheet xmlns:r="http://schemas.openxmlformats.org/officeDocument/2006/relationships" name="INCOME TAXES_ (Schedule of Temp" sheetId="43" state="visible" r:id="rId43"/>
    <sheet xmlns:r="http://schemas.openxmlformats.org/officeDocument/2006/relationships" name="INCOME TAXES_ (Reconciliation o" sheetId="44" state="visible" r:id="rId44"/>
    <sheet xmlns:r="http://schemas.openxmlformats.org/officeDocument/2006/relationships" name="2011 EQUITY INCENTIVE PLAN_ (Na" sheetId="45" state="visible" r:id="rId45"/>
    <sheet xmlns:r="http://schemas.openxmlformats.org/officeDocument/2006/relationships" name="2011 EQUITY INCENTIVE PLAN_ (Op" sheetId="46" state="visible" r:id="rId46"/>
    <sheet xmlns:r="http://schemas.openxmlformats.org/officeDocument/2006/relationships" name="CASH BONUS PLAN_ (Narrative) (D" sheetId="47" state="visible" r:id="rId47"/>
    <sheet xmlns:r="http://schemas.openxmlformats.org/officeDocument/2006/relationships" name="COMMITMENTS AND CONTINGENCIES_ " sheetId="48" state="visible" r:id="rId48"/>
    <sheet xmlns:r="http://schemas.openxmlformats.org/officeDocument/2006/relationships" name="REVENUES FROM MAJOR CUSTOMERS_ " sheetId="49" state="visible" r:id="rId49"/>
    <sheet xmlns:r="http://schemas.openxmlformats.org/officeDocument/2006/relationships" name="SUBSEQUENT EVENTS_ (Details)"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Oct. 06, 2020</t>
        </is>
      </c>
      <c r="D2" s="2" t="inlineStr">
        <is>
          <t>Sep. 27, 2019</t>
        </is>
      </c>
    </row>
    <row r="3">
      <c r="A3" s="3" t="inlineStr">
        <is>
          <t>Document And Entity Information</t>
        </is>
      </c>
    </row>
    <row r="4">
      <c r="A4" s="4" t="inlineStr">
        <is>
          <t>Entity Registrant Name</t>
        </is>
      </c>
      <c r="B4" s="4" t="inlineStr">
        <is>
          <t>IEH CORP</t>
        </is>
      </c>
    </row>
    <row r="5">
      <c r="A5" s="4" t="inlineStr">
        <is>
          <t>Entity Central Index Key</t>
        </is>
      </c>
      <c r="B5" s="4" t="inlineStr">
        <is>
          <t>0000050292</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Document Fiscal Period Focus</t>
        </is>
      </c>
      <c r="B10" s="4" t="inlineStr">
        <is>
          <t>FY</t>
        </is>
      </c>
    </row>
    <row r="11">
      <c r="A11" s="4" t="inlineStr">
        <is>
          <t>Document Fiscal Year Focus</t>
        </is>
      </c>
      <c r="B11" s="4" t="inlineStr">
        <is>
          <t>2020</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Interactive Data Current</t>
        </is>
      </c>
      <c r="B19" s="4" t="inlineStr">
        <is>
          <t>Yes</t>
        </is>
      </c>
    </row>
    <row r="20">
      <c r="A20" s="4" t="inlineStr">
        <is>
          <t>Entity Common Stock, Shares Outstanding</t>
        </is>
      </c>
      <c r="C20" s="5" t="n">
        <v>2370251</v>
      </c>
    </row>
    <row r="21">
      <c r="A21" s="4" t="inlineStr">
        <is>
          <t>Entity Public Float</t>
        </is>
      </c>
      <c r="D21" s="6" t="n">
        <v>22918540</v>
      </c>
    </row>
    <row r="22">
      <c r="A22" s="4" t="inlineStr">
        <is>
          <t>Entity Incorporation State Country Code</t>
        </is>
      </c>
      <c r="B22" s="4" t="inlineStr">
        <is>
          <t>NY</t>
        </is>
      </c>
    </row>
    <row r="23">
      <c r="A23" s="4" t="inlineStr">
        <is>
          <t>Entity File Number</t>
        </is>
      </c>
      <c r="B23" s="4" t="inlineStr">
        <is>
          <t>0-52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0</t>
        </is>
      </c>
    </row>
    <row r="3">
      <c r="A3" s="3" t="inlineStr">
        <is>
          <t>Deferred Costs, Capitalized, Prepaid, and Other Assets Disclosure [Abstract]</t>
        </is>
      </c>
    </row>
    <row r="4">
      <c r="A4" s="4" t="inlineStr">
        <is>
          <t>PREPAID EXPENSES AND OTHER CURRENT ASSETS</t>
        </is>
      </c>
      <c r="B4" s="4" t="inlineStr">
        <is>
          <t xml:space="preserve">Note 4 PREPAID EXPENSES AND OTHER CURRENT ASSETS: Prepaid expenses and other current assets are comprised
of the following as of:
March 31, 2020
March 29, 2019
Prepaid insurance $ 117,043 $ 106,801
Prepaid payroll 49,446 289,311
Other prepaid expenses and other current assets 9,384 138,785
$ 175,873 $ 534,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0</t>
        </is>
      </c>
    </row>
    <row r="3">
      <c r="A3" s="3" t="inlineStr">
        <is>
          <t>Property, Plant and Equipment [Abstract]</t>
        </is>
      </c>
    </row>
    <row r="4">
      <c r="A4" s="4" t="inlineStr">
        <is>
          <t>PROPERTY, PLANT AND EQUIPMENT</t>
        </is>
      </c>
      <c r="B4" s="4" t="inlineStr">
        <is>
          <t xml:space="preserve"> Note 5 PROPERTY, PLANT AND EQUIPMENT: Property, plant and equipment are as follows as of:
March 31, 2020
March 29, 2019
Computers $ 537,042 $ 502,723
Leasehold improvements 993,876 934,648
Machinery and equipment 7,250,410 6,657,876
Tools and dies 4,283,024 3,999,705
Furniture and fixture 179,072 179,072
Website development cost
9,784
9,784
$ 13,253,208 $ 12,283,808
Less: accumulated depreciation and amortization (10,678,324) (9,723,201)
Property, Plant and Equipment, net $ 2,574,884 $ 2,560,607 Depreciation expense for the fiscal years ended March
31, 2020 and March 29, 2019 was $955,124 and $345,84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FINANCING:</t>
        </is>
      </c>
      <c r="B1" s="2" t="inlineStr">
        <is>
          <t>12 Months Ended</t>
        </is>
      </c>
    </row>
    <row r="2">
      <c r="B2" s="2" t="inlineStr">
        <is>
          <t>Mar. 31, 2020</t>
        </is>
      </c>
    </row>
    <row r="3">
      <c r="A3" s="3" t="inlineStr">
        <is>
          <t>Receivables [Abstract]</t>
        </is>
      </c>
    </row>
    <row r="4">
      <c r="A4" s="4" t="inlineStr">
        <is>
          <t>ACCOUNTS RECEIVABLE FINANCING</t>
        </is>
      </c>
      <c r="B4" s="4" t="inlineStr">
        <is>
          <t>Note 6 ACCOUNTS RECEIVABLE FINANCING: The Company has an accounts receivable financing agreement
with a non-bank lending institution (“Financing Company”) whereby it can borrow up to 80 percent of its eligible receivables
(as defined in such financing agreement) at an interest rate of 2 ½% above JP Morgan Chase’s publicly announced rate
with a minimum rate of 6% per annum. The financing agreement has an initial term of one year
and automatically renews for successive one-year terms, unless terminated by the Company or its lender upon receiving 60 days prior
notice. Funds advanced by the Financing Company are secured by the Company’s accounts receivable. As of March 31, 2020 and March 29, 2019, the obligation
to the Financing Company was $36,224 and $334,30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Mar. 31, 2020</t>
        </is>
      </c>
    </row>
    <row r="3">
      <c r="A3" s="3" t="inlineStr">
        <is>
          <t>Other Liabilities Disclosure [Abstract]</t>
        </is>
      </c>
    </row>
    <row r="4">
      <c r="A4" s="4" t="inlineStr">
        <is>
          <t>OTHER CURRENT LIABILITIES</t>
        </is>
      </c>
      <c r="B4" s="4" t="inlineStr">
        <is>
          <t>Note 7 OTHER CURRENT LIABILITIES: Other current liabilities are comprised of the following
as of:
March 31, 2020
March 29, 2019
Payroll and vacation accruals $ 589,989 $ 831,187
Sales commissions 68,328 80,553
Other current liabilities 10,145 65,680
$ 668,462 $ 977,4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8 INCOME TAXES: The Company accounts for income taxes under the provisions
of ASC Topic 740, “Income Taxes.” Under ASC Topic 740, deferred income tax assets or liabilities are computed based
upon the temporary differences between the Financial Statement and income tax bases of assets and liabilities using the currently
enacted marginal income tax rates. Deferred income tax expense or credits are based on the changes in the deferred income tax assets
or liabilities from period to period. The provision for income taxes consists of the following
for each of the fiscal years ended:
March 31, 2020
March 29, 2019
Current:
Federal $ 808,808 $ 744,623
State and local 621,313 1,212,227
Total current tax provision 1,430,121 1,956,850
Deferred:
Federal (453,034) 336,184
State and local (293,394) 176,096
Total deferred tax expense (746,428) 512,280
Total provision $ 683,693 $ 2,469,130 The tax effects of temporary differences that give rise
to significant portions of the deferred tax assets are as follows as of:
March 31, 2020 March 29, 2019
Deferred tax assets:
Stock options $ 677,239 $ -
Accrued expenses 119,872 -
Total deferred tax assets 797,111 -
Deferred tax liabilities:
Depreciation 532,896 482,213
Total deferred tax liabilities 532,896 482,213
Deferred tax asset (liability), net $ 264,215 $ (482,213) A reconciliation of the provision for income taxes with
the amounts computed by applying the statutory Federal income tax rate to income before provision for income taxes is as follows
for each of the fiscal years ended:
March 31, 2020 March 29, 2019
U.S. federal statutory rate (21.0)% (21.0)%
State taxes, net of federal benefit (13.6)% (13.6)%
Stock
Option Exercises 9.0% -
True-up
for tax provision 4.6% -
Meals and entertainment (0.1)% (0.2)%
Effective tax rate (21.1)% (34.8)% During the fiscal year ended March 29, 2019, the Company
received a remittance of $460,442 from the Internal Revenue Service. The remittance did not indicate the basis for the payment.
The Company has reported this payment as a current liability in the accompanying financial statements until such time that the
basis for this remittance can be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011 EQUITY INCENTIVE PLAN:</t>
        </is>
      </c>
      <c r="B1" s="2" t="inlineStr">
        <is>
          <t>12 Months Ended</t>
        </is>
      </c>
    </row>
    <row r="2">
      <c r="B2" s="2" t="inlineStr">
        <is>
          <t>Mar. 31, 2020</t>
        </is>
      </c>
    </row>
    <row r="3">
      <c r="A3" s="3" t="inlineStr">
        <is>
          <t>Share-based Payment Arrangement [Abstract]</t>
        </is>
      </c>
    </row>
    <row r="4">
      <c r="A4" s="4" t="inlineStr">
        <is>
          <t>2011 EQUITY INCENTIVE PLAN</t>
        </is>
      </c>
      <c r="B4" s="4" t="inlineStr">
        <is>
          <t>Note 9 2011 EQUITY INCENTIVE PLAN: On August 31, 2011, the Company’s share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Options granted to employees under the 2011 Plan may be
designated as options which qualify for incentive stock option treatment under Section 422A of the Internal Revenue Code, or options
which do not qualify (non-qualified stock options). Under the 2011 Plan,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hareholder,
such exercise price shall be at least 110 percent (110%) of the fair market value of the Company’s common stock and the option
must not be exercisable after the expiration of ten years from the day of the grant. The 2011 Plan also provides that holders of
options that wish to pay for the exercise price of their options with shares of the Company’s common stock must have beneficially
owned such stock for at least six months prior to the exercise date. Exercise prices of non-incentive stock options may not be
less than the fair market value of the Company’s common stock. The aggregate fair market value of shares subject to options
granted to a participant(s), which are designated as incentive stock options, and which become exercisable in any calendar year,
shall not exceed $100,000. On July 29, 2019, the Board of Directors granted David Offerman,
the Company’s President and Chief Executive Officer an option to purchase 225,000 shares of the Company’s common stock
at an exercise price of $20.00 per share, under the 2011 Equity Incentive Plan, in connection with his employment agreement dated
as of July 29, 2019. The option has an exercise price of $20.00 per share, expires ten years from the date of grant, and vests
in three equal annual installments of 75,000 options each, with the first vesting installment occurring on the date of grant. The
option had a fair value on the date of grant of $2,394,903. Stock-based compensation expense Stock-based compensation expense is recorded in general
and administrative expenses included in the statement of operations. For the fiscal years ended March 31, 2020 and March 31, 2019,
stock-based compensation expense was $1,421,211 and $35,264, respectively. The Company received $264,000 and $0 in proceeds from stock
option exercises during the fiscal years ended March 31, 2020 and March 29, 2019, respectively. As of March 31, 2020 there was a total of $1,028,040 of unrecognized compensation expense related to unamortized stock options. This cost is expected to be recognized through 2021 over a weighted average period of 1.33 years. The following table shows the stock option activity for
the fiscal year ended March 31, 2020.
Weighted Avg. Weighted Avg. Remaining Aggregate
Grant Date Exercise Contractual Intrinsic Value
Shares Fair Value Price Term (Years) (in thousands)
Balance at March 29, 2019 185,000 $ 4.19 $ 6.05 7.75 $ 1,832
Granted 235,000 10.46 $ 14.72
Exercised (47,783 ) 3.94 $ 6.59
Forfeited or Expired - -
Balance at March 31, 2020 372,217 $ 8.18 $ 14.72 7.84 $ 934
Exercisable as of March 31, 2020 220,217 $ 6.47 $ 6.59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 This amount will change based on the fair market value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BONUS PLAN:</t>
        </is>
      </c>
      <c r="B1" s="2" t="inlineStr">
        <is>
          <t>12 Months Ended</t>
        </is>
      </c>
    </row>
    <row r="2">
      <c r="B2" s="2" t="inlineStr">
        <is>
          <t>Mar. 31, 2020</t>
        </is>
      </c>
    </row>
    <row r="3">
      <c r="A3" s="3" t="inlineStr">
        <is>
          <t>Compensation Related Costs [Abstract]</t>
        </is>
      </c>
    </row>
    <row r="4">
      <c r="A4" s="4" t="inlineStr">
        <is>
          <t>CASH BONUS PLAN</t>
        </is>
      </c>
      <c r="B4" s="4" t="inlineStr">
        <is>
          <t>Note 10 CASH BONUS PLAN: In 1987, the Company adopted a cash bonus plan (the “Cash
Bonus Plan”) for non-union, management and administration staff. Contributions to the Cash Bonus Plan are made by the Company
only when the Company is profitable for the fiscal year. The Company accrued a contribution of $324,000 for the fiscal years ended
March 31, 2020 and March 29,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11 COMMITMENTS AND CONTINGENCIES: The Company leases space for its corporate offices and its
manufacturing facility located at 140 58 th The rental expense for the fiscal years ended March 31,
2020 and March 29, 2019, was $194,338 and $183,720, respectively. The Company has a collective bargaining multi-employer pension
plan (“Multi-Employer Plan”) with the United Auto Workers of America, Local 259 (ID No. 136115077). Contributions are
made in accordance with a negotiated labor contract and are based on the number of covered employees employed per month. With the
passage of the Multi-Employer Pension Plan Amendments Act of 1990 (the “1990 Act”), the Company may become subject
to liabilities in excess of contributions made under the collective bargaining agreement. Generally, these liabilities are contingent
upon the termination, withdrawal, or partial withdrawal from the Multi-Employer Plan. Based upon such Plan’s information and data as of
December 31, 2019 furnished to the Company (including, without limitation, unfunded vested benefits, accumulated benefits and net
assets), such Plan is fully funded. Based thereupon, the Company’s proportional share of the liability through December 31,
2019 is fully funded. The total contributions charged to operations under the provisions of the Multi-Employer Plan were $51,383
and $65,075 for the fiscal years ended March 31, 2020 and March 29, 2019, respectively. The Company has not taken any action to
terminate, withdraw or partially withdraw from the Multi-Employer Plan nor does it intend to do so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S FROM MAJOR CUSTOMERS:</t>
        </is>
      </c>
      <c r="B1" s="2" t="inlineStr">
        <is>
          <t>12 Months Ended</t>
        </is>
      </c>
    </row>
    <row r="2">
      <c r="B2" s="2" t="inlineStr">
        <is>
          <t>Mar. 31, 2020</t>
        </is>
      </c>
    </row>
    <row r="3">
      <c r="A3" s="3" t="inlineStr">
        <is>
          <t>REVENUES FROM MAJOR CUSTOMERS [Abstract]</t>
        </is>
      </c>
    </row>
    <row r="4">
      <c r="A4" s="4" t="inlineStr">
        <is>
          <t>REVENUES FROM MAJOR CUSTOMERS</t>
        </is>
      </c>
      <c r="B4" s="4" t="inlineStr">
        <is>
          <t>Note 12 REVENUES FROM MAJOR CUSTOMERS: During the fiscal year ended March 31, 2020, three customers
accounted for $11,869,938 constituting 36.64% of the Company’s net sales. One of those customers accounted for 13.59% of
the Company’s net sales while the second and third customers accounted for 13.15% and 9.90% of the Company’s net sales,
respectively. During the fiscal year ended March 29, 2019, two customers
accounted for $7,451,032 constituting 26.2% of the Company’s net sales. One of those customers accounted for 13.7% of the
Company’s net sales while the second customer accounted for 12.5% of the Company’s net sales. As of March 31, 2020 and March 29, 2019 two customers accounted
for 35% and one customer accounted for 24% of accounts receivable, respectively. As of March 31, 2020 and March 29, 2019 six vendors accounted
for 73% and two vendors accounted for 47% of accounts pay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 xml:space="preserve">Note 13 SUBSEQUENT EVENTS: On April 13, 2020, the Company entered into an unsecured
note (the “PPP Note”) evidencing an unsecured loan (“PPP Loan”) in a principal amount of $2,103,885 pursuant
to the Payment Protection Program (“PPP”) under the Coronavirus Aid Relief and Economic Security Act (“CARES
Act”). The PPP Loan is administered by the U.S. Small Business Administration and the Company’s loan was made through
JP Morgan Chase Bank. The PPP Loan bears interest at a fixed interest rate of one (1%) percent per year and matures in two (2)
years after the issuance date. Payment of interest is deferred for the first six (6) months. Beginning on the seventh month following
the date of the PPP Note (November 2020), the Company is required to make 18 payments of equal monthly installments of principal
and interest with the final payment due in April 2022. The PPP Note provides for customary events of default including, among other
things, cross-defaults on any other loan with JP Morgan Chase Bank. The PPP Loan may be accelerated upon the occurrence of an event
of default. The PPP Note may be prepaid by the Company at any time with no prepayment penalties applied. The proceeds of the PPP Loan may be used for payroll costs,
costs related to certain group health care benefits, rent payments, utility payments, mortgage interest payments, interest payments
on other debt obligation that were incurred before February 15, 2020. The PPP Note contains events of defaults and other conditions
customary for a note of this type. The PPP Loan is guaranteed by the United States Small Business
Administration (“SBA”). The Company may apply to JP Morgan Chase Bank for forgiveness of the PPP Loan, with the amounts
which may be forgiven equal to the sum of payroll costs, covered rent and mortgage obligations and covered utilities, which payments
were incurred by the Company during the 24-week period beginning on April 13, 2020 and calculated in accordance with the CARES
Act. Under the terms of the CARES Act, the PPP Loan recipients
can apply for and be granted forgiveness for all or a portion of a loan granted under the PPP with such forgiveness to be determined
subject to limitations based on the use of loan proceeds for payment of payroll costs and any payments of mortgage, interest, rent
and utilities. The terms of any forgiveness may be subject to further requirements in any regulations and guidelines the SBA may
adopt. While the Company currently believes that its use of the PPP Note proceeds will meet the conditions for forgiveness under
the PPP, no assurance is provided that the Company will obtain forgiveness of the PPP Note in whole or in part. Appointment of New Chief Financial Officer and Treasurer On August 27, 2020, the Company filed a Form 8-K announcing
that William H. Craig will become the new Chief Financial Officer and Treasurer of the Company. Mr. Craig will replace Robert Knoth
who is officially retiring later this month. Mr. Craig’s appointment was approved by the Board of Directors of the Company
and will become effective on the next business day following the Company’s filing of its Annual Report on Form 10-K for the
fiscal year ended March 31, 2020 with the Securities and Exchange Commission and upon Mr. Knoth’s official retirement. 101.1* The following information from the IEH Corporation's Annual Report in Form 10-K for the fiscal year ended March 31, 2020,
formatted in XBRL (Extensible Business Reporting language) and filed electronically herewith: (i) the Balance Sheets; (ii) the Statements
of Operations; and (iii) the Statements of Stockholders' Equity; (iv) the Statements of Cash Flow; and (v) the Notes to Financial
Statements. The exhibits designated with an asterisk (*) are filed herewith. All other exhibits have been previously filed with the SEC and pursuant
to 17 C.F.R. Section 201.24 and 240.12b-32, are incorporated by reference to the document referenced in parentheses following the description
of such exhibit. The exhibits designated with a number sign (#) indicate a management contract or compensation plan or arran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29, 2019</t>
        </is>
      </c>
    </row>
    <row r="2">
      <c r="A2" s="3" t="inlineStr">
        <is>
          <t>Current assets:</t>
        </is>
      </c>
    </row>
    <row r="3">
      <c r="A3" s="4" t="inlineStr">
        <is>
          <t>Cash</t>
        </is>
      </c>
      <c r="B3" s="6" t="n">
        <v>7760057</v>
      </c>
      <c r="C3" s="6" t="n">
        <v>7080126</v>
      </c>
    </row>
    <row r="4">
      <c r="A4" s="4" t="inlineStr">
        <is>
          <t>Accounts receivable</t>
        </is>
      </c>
      <c r="B4" s="5" t="n">
        <v>5358164</v>
      </c>
      <c r="C4" s="5" t="n">
        <v>3833090</v>
      </c>
    </row>
    <row r="5">
      <c r="A5" s="4" t="inlineStr">
        <is>
          <t>Inventories</t>
        </is>
      </c>
      <c r="B5" s="5" t="n">
        <v>12621701</v>
      </c>
      <c r="C5" s="5" t="n">
        <v>12021443</v>
      </c>
    </row>
    <row r="6">
      <c r="A6" s="4" t="inlineStr">
        <is>
          <t>Prepaid expenses and other current assets</t>
        </is>
      </c>
      <c r="B6" s="5" t="n">
        <v>175873</v>
      </c>
      <c r="C6" s="5" t="n">
        <v>534897</v>
      </c>
    </row>
    <row r="7">
      <c r="A7" s="4" t="inlineStr">
        <is>
          <t>Total Current Assets</t>
        </is>
      </c>
      <c r="B7" s="5" t="n">
        <v>25915795</v>
      </c>
      <c r="C7" s="5" t="n">
        <v>23469556</v>
      </c>
    </row>
    <row r="8">
      <c r="A8" s="3" t="inlineStr">
        <is>
          <t>Non-current assets:</t>
        </is>
      </c>
    </row>
    <row r="9">
      <c r="A9" s="4" t="inlineStr">
        <is>
          <t>Property, plant and equipment, net</t>
        </is>
      </c>
      <c r="B9" s="5" t="n">
        <v>2574884</v>
      </c>
      <c r="C9" s="5" t="n">
        <v>2560607</v>
      </c>
    </row>
    <row r="10">
      <c r="A10" s="4" t="inlineStr">
        <is>
          <t>Right-of-use Asset-Leasehold</t>
        </is>
      </c>
      <c r="B10" s="5" t="n">
        <v>111125</v>
      </c>
      <c r="C10" s="4" t="inlineStr">
        <is>
          <t xml:space="preserve"> </t>
        </is>
      </c>
    </row>
    <row r="11">
      <c r="A11" s="4" t="inlineStr">
        <is>
          <t>Deferred income tax asset, net</t>
        </is>
      </c>
      <c r="B11" s="5" t="n">
        <v>264215</v>
      </c>
      <c r="C11" s="4" t="inlineStr">
        <is>
          <t xml:space="preserve"> </t>
        </is>
      </c>
    </row>
    <row r="12">
      <c r="A12" s="4" t="inlineStr">
        <is>
          <t>Security Deposit</t>
        </is>
      </c>
      <c r="B12" s="5" t="n">
        <v>54489</v>
      </c>
      <c r="C12" s="5" t="n">
        <v>54489</v>
      </c>
    </row>
    <row r="13">
      <c r="A13" s="4" t="inlineStr">
        <is>
          <t>Total Assets</t>
        </is>
      </c>
      <c r="B13" s="5" t="n">
        <v>28920508</v>
      </c>
      <c r="C13" s="5" t="n">
        <v>26084652</v>
      </c>
    </row>
    <row r="14">
      <c r="A14" s="3" t="inlineStr">
        <is>
          <t>Current liabilities:</t>
        </is>
      </c>
    </row>
    <row r="15">
      <c r="A15" s="4" t="inlineStr">
        <is>
          <t>Accounts payable</t>
        </is>
      </c>
      <c r="B15" s="5" t="n">
        <v>484477</v>
      </c>
      <c r="C15" s="5" t="n">
        <v>480012</v>
      </c>
    </row>
    <row r="16">
      <c r="A16" s="4" t="inlineStr">
        <is>
          <t>Due to commercial finance company</t>
        </is>
      </c>
      <c r="B16" s="5" t="n">
        <v>36224</v>
      </c>
      <c r="C16" s="5" t="n">
        <v>334306</v>
      </c>
    </row>
    <row r="17">
      <c r="A17" s="4" t="inlineStr">
        <is>
          <t>Customer advance payments</t>
        </is>
      </c>
      <c r="B17" s="5" t="n">
        <v>245960</v>
      </c>
      <c r="C17" s="5" t="n">
        <v>348230</v>
      </c>
    </row>
    <row r="18">
      <c r="A18" s="4" t="inlineStr">
        <is>
          <t>Accrued corporate income taxes</t>
        </is>
      </c>
      <c r="B18" s="5" t="n">
        <v>854909</v>
      </c>
      <c r="C18" s="5" t="n">
        <v>1194215</v>
      </c>
    </row>
    <row r="19">
      <c r="A19" s="4" t="inlineStr">
        <is>
          <t>Deferred lease liabilities</t>
        </is>
      </c>
      <c r="B19" s="5" t="n">
        <v>119629</v>
      </c>
      <c r="C19" s="4" t="inlineStr">
        <is>
          <t xml:space="preserve"> </t>
        </is>
      </c>
    </row>
    <row r="20">
      <c r="A20" s="4" t="inlineStr">
        <is>
          <t>Other current liabilities</t>
        </is>
      </c>
      <c r="B20" s="5" t="n">
        <v>668462</v>
      </c>
      <c r="C20" s="5" t="n">
        <v>977420</v>
      </c>
    </row>
    <row r="21">
      <c r="A21" s="4" t="inlineStr">
        <is>
          <t>Total Current Liabilities</t>
        </is>
      </c>
      <c r="B21" s="5" t="n">
        <v>2409661</v>
      </c>
      <c r="C21" s="5" t="n">
        <v>3334183</v>
      </c>
    </row>
    <row r="22">
      <c r="A22" s="4" t="inlineStr">
        <is>
          <t>Deferred income tax liability</t>
        </is>
      </c>
      <c r="B22" s="4" t="inlineStr">
        <is>
          <t xml:space="preserve"> </t>
        </is>
      </c>
      <c r="C22" s="5" t="n">
        <v>482213</v>
      </c>
    </row>
    <row r="23">
      <c r="A23" s="4" t="inlineStr">
        <is>
          <t>Total Liabilities</t>
        </is>
      </c>
      <c r="B23" s="5" t="n">
        <v>2409661</v>
      </c>
      <c r="C23" s="5" t="n">
        <v>3816396</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0.01 par value; 10,000,000 shares authorized; 2,370,251 and 2,323,468 shares issued and outstanding at March 31, 2020 and March 29, 2019, respectively</t>
        </is>
      </c>
      <c r="B26" s="5" t="n">
        <v>23703</v>
      </c>
      <c r="C26" s="5" t="n">
        <v>23235</v>
      </c>
    </row>
    <row r="27">
      <c r="A27" s="4" t="inlineStr">
        <is>
          <t>Capital in excess of par value</t>
        </is>
      </c>
      <c r="B27" s="5" t="n">
        <v>5487415</v>
      </c>
      <c r="C27" s="5" t="n">
        <v>3802672</v>
      </c>
    </row>
    <row r="28">
      <c r="A28" s="4" t="inlineStr">
        <is>
          <t>Retained earnings</t>
        </is>
      </c>
      <c r="B28" s="5" t="n">
        <v>20999729</v>
      </c>
      <c r="C28" s="5" t="n">
        <v>18442349</v>
      </c>
    </row>
    <row r="29">
      <c r="A29" s="4" t="inlineStr">
        <is>
          <t>Total Stockholders' Equity</t>
        </is>
      </c>
      <c r="B29" s="5" t="n">
        <v>26510847</v>
      </c>
      <c r="C29" s="5" t="n">
        <v>22268256</v>
      </c>
    </row>
    <row r="30">
      <c r="A30" s="4" t="inlineStr">
        <is>
          <t>Total Liabilities and Stockholders' Equity</t>
        </is>
      </c>
      <c r="B30" s="6" t="n">
        <v>28920508</v>
      </c>
      <c r="C30" s="6" t="n">
        <v>26084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Accounting Periods</t>
        </is>
      </c>
      <c r="B4" s="4" t="inlineStr">
        <is>
          <t>Accounting Periods On February 11, 2020, the Audit Committee of the Board of
Directors of the Company adopted a resolution approving a change in the fiscal year end from a 52-53 week year ending on the last
Friday of March to a calendar year ending on March 31. In addition, each applicable fiscal quarter, which previously ended on the
last Friday of each of June, September, December and March would now, beginning with the third fiscal quarter ending on December
31, 2019, change to a calendar fiscal quarter ending on June 30, September 30, December and March 31, respectively. Accordingly,
the Company’s current calendar year will end on March 31, 2020 and thereafter each March 31.</t>
        </is>
      </c>
    </row>
    <row r="5">
      <c r="A5" s="4" t="inlineStr">
        <is>
          <t>Revenue Recognition</t>
        </is>
      </c>
      <c r="B5" s="4" t="inlineStr">
        <is>
          <t>Revenue Recognition In May 2014, the Financial Accounting Standards Board issued
Accounting Standards Codification ("ASC”) ASC 606 “Revenue from Contracts with Customers” ("ASC 606")
that, as amended on August 12, 2015, became effective for annual reporting periods beginning after December 15, 2017. The Company
adopted ASC 606 on March 30, 2019. The core principle underlying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upon shipment of
the goods (FOB shipping point). The Company’s disaggregated revenue, as of March 31,
2020 and March 29, 2019, respectively, by geographical location is as follows:
Fiscal Year Ended
March 31, 2020 March 29, 2019
Domestic $ 26,244,412 $ 23,208,246
International 5,910,137 5,198,420
Total $ 32,154,549 $ 28,406,666 Based upon the information available to the Company, this
aggregated revenue by industry as a percentage of total revenue is provided below:
March 31, 2020
March 29, 2019
Markets % %
Military 59.5 50.1
Commercial Aerospace 22.7 33.0
Space 13.9 8.0
Other 3.9 8.9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t>
        </is>
      </c>
    </row>
    <row r="6">
      <c r="A6" s="4" t="inlineStr">
        <is>
          <t>Inventories</t>
        </is>
      </c>
      <c r="B6" s="4" t="inlineStr">
        <is>
          <t>Inventories: Inventories are stated at cost, on an average basis, which
does not exceed net realizable value. The Company manufactures products pursuant to specific technical and contractual requirements.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The
Company recognized $253,605 and $399,979 for the fiscal years ended March 31, 2020 and March 29, 2019, respectively, as a reduction
of inventory due to obsolescence.</t>
        </is>
      </c>
    </row>
    <row r="7">
      <c r="A7" s="4" t="inlineStr">
        <is>
          <t>Concentration of Credit Risk</t>
        </is>
      </c>
      <c r="B7" s="4" t="inlineStr">
        <is>
          <t>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t>
        </is>
      </c>
    </row>
    <row r="8">
      <c r="A8" s="4" t="inlineStr">
        <is>
          <t>Property, Plant and Equipment</t>
        </is>
      </c>
      <c r="B8" s="4" t="inlineStr">
        <is>
          <t>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t>
        </is>
      </c>
    </row>
    <row r="9">
      <c r="A9" s="4" t="inlineStr">
        <is>
          <t>Income Taxes</t>
        </is>
      </c>
      <c r="B9" s="4" t="inlineStr">
        <is>
          <t>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t>
        </is>
      </c>
    </row>
    <row r="10">
      <c r="A10" s="4" t="inlineStr">
        <is>
          <t>Uncertain Tax Positions</t>
        </is>
      </c>
      <c r="B10" s="4" t="inlineStr">
        <is>
          <t>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cognizes accrued interest and penalties associated with unrecognized tax benefits as part
of the income tax provision.</t>
        </is>
      </c>
    </row>
    <row r="11">
      <c r="A11" s="4" t="inlineStr">
        <is>
          <t>Earnings Per Share</t>
        </is>
      </c>
      <c r="B11" s="4" t="inlineStr">
        <is>
          <t>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fiscal year. Diluted earnings per share is computed by dividing net income by the weighted
average number of common shares outstanding plus common stock equivalents (if dilutive). Basic and diluted net income per share is calculated as
follows for each of the fiscal years ended:
March 31,
March 29,
NET INCOME $ 2,557,380 $ 5,160,776
BASIC EARNINGS PER COMMON SHARE $ 1.09 $ 2.23
DILUTED EARNINGS PER SHARE $ 1.04 $ 2.15
WEIGHTED AVERAGE NUMBER OF 2,341,320 2,321,331
DILUTIVE EFFECT OF OPTIONS TO THE EXTENT THAT SUCH OPTIONS ARE DETERMINED TO BE IN THE MONEY FOR THE PERIOD 117,087 92,399
WEIGHTED AVERAGE NUMBER OF 2,458,407 2,413,730</t>
        </is>
      </c>
    </row>
    <row r="12">
      <c r="A12" s="4" t="inlineStr">
        <is>
          <t>Fair Value of Financial Instruments</t>
        </is>
      </c>
      <c r="B12" s="4" t="inlineStr">
        <is>
          <t>Fair Value of Financial Instruments: The carrying value of the Company’s financial instruments,
consisting of accounts receivable, accounts payable, and borrowings, approximate their fair value due to the relatively short maturity
of these instruments.</t>
        </is>
      </c>
    </row>
    <row r="13">
      <c r="A13" s="4" t="inlineStr">
        <is>
          <t>Use of Estimates</t>
        </is>
      </c>
      <c r="B13" s="4" t="inlineStr">
        <is>
          <t>Use of Estimates: The preparation of Financial Statements in conformity with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s well as in the calculation of inventory obsolescence. Actual amounts could differ
from those estimates.</t>
        </is>
      </c>
    </row>
    <row r="14">
      <c r="A14" s="4" t="inlineStr">
        <is>
          <t>Impairment of Long-Lived Assets</t>
        </is>
      </c>
      <c r="B14" s="4" t="inlineStr">
        <is>
          <t>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fiscal years ended March 31, 2020 and March 29, 2019, respectively.</t>
        </is>
      </c>
    </row>
    <row r="15">
      <c r="A15" s="4" t="inlineStr">
        <is>
          <t>Stock-Based Compensation</t>
        </is>
      </c>
      <c r="B15" s="4" t="inlineStr">
        <is>
          <t>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
For the Fiscal Year Ended March 31, 2020
Weighted Average Stock Price $19.70
Expected life (in years) 6
Expected volatility 56%
Dividend yield 0%
Risk-Free interest rate, per annum 1.88%</t>
        </is>
      </c>
    </row>
    <row r="16">
      <c r="A16" s="4" t="inlineStr">
        <is>
          <t>Recent Accounting Standards</t>
        </is>
      </c>
      <c r="B16" s="4" t="inlineStr">
        <is>
          <t>Recent Accounting Standards Leases The Company has entered into operating leases for office
and manufacturing space. On March 30, 2019 (“Effective Date”), the Company adopted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March 30, 2019.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March 30, 2019,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rate of interest that we
would have to pay to borrow an amount equal to the lease payments on a collateralized basis over a similar term. The lease term
for the Company’s lease includes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s of the lease
payments plus any initial direct costs and is recognized on a straight-line basis over the lease term. Balance sheet information related to our leases is presented
below:
Balance Sheet Location March 31, 2020 March 30, 2019 March 29, 2019
Operating leases:
Right-of-use assets Right-of-use asset-leasehold $ 111,125 $ 301,957 $ -
Right-of-use liability, current Deferred lease liabilities 119,629 184,776 -
Right-of-use lease liability, long-term Deferred lease liabilities – long term - 117,181 - Other information related to leases is presented below:
As of March
31,
Other information
Weighted-average discount rate – operating leases 6.00 %
Weighted-average remaining lease term – operating lease (in months) 8 The lease cost for the fiscal years ended March 31, 2020
and March 29, 2019 was $194,338 and $183,720, respectively. In addition to the base rent, the Company pays insurance premiums and
utility charges relating to the use of the premises. The Company considers its present facilities to be adequate for its present
and anticipated future needs. The basic minimum annual rental remaining on this lease
is $128,480 for the fiscal year ending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Disaggregated Revenue</t>
        </is>
      </c>
      <c r="B4" s="4" t="inlineStr">
        <is>
          <t>The Company’s disaggregated revenue, as of March 31,
2020 and March 29, 2019, respectively, by geographical location is as follows:
Fiscal Year Ended
March 31, 2020 March 29, 2019
Domestic $ 26,244,412 $ 23,208,246
International 5,910,137 5,198,420
Total $ 32,154,549 $ 28,406,666</t>
        </is>
      </c>
    </row>
    <row r="5">
      <c r="A5" s="4" t="inlineStr">
        <is>
          <t>Schedule of Percentage of Revenue</t>
        </is>
      </c>
      <c r="B5" s="4" t="inlineStr">
        <is>
          <t>Based upon the information available to the Company, this
aggregated revenue by industry as a percentage of total revenue is provided below:
March 31, 2020
March 29, 2019
Markets % %
Military 59.5 50.1
Commercial Aerospace 22.7 33.0
Space 13.9 8.0
Other 3.9 8.9</t>
        </is>
      </c>
    </row>
    <row r="6">
      <c r="A6" s="4" t="inlineStr">
        <is>
          <t>Schedule of Basic and Diluted Income Per Share</t>
        </is>
      </c>
      <c r="B6" s="4" t="inlineStr">
        <is>
          <t>Basic and diluted net income per share is calculated as
follows for each of the fiscal years ended:
March 31,
March 29,
NET INCOME $ 2,557,380 $ 5,160,776
BASIC EARNINGS PER COMMON SHARE $ 1.09 $ 2.23
DILUTED EARNINGS PER SHARE $ 1.04 $ 2.15
WEIGHTED AVERAGE NUMBER OF 2,341,320 2,321,331
DILUTIVE EFFECT OF OPTIONS TO THE EXTENT THAT SUCH OPTIONS ARE DETERMINED TO BE IN THE MONEY FOR THE PERIOD 117,087 92,399
WEIGHTED AVERAGE NUMBER OF 2,458,407 2,413,730</t>
        </is>
      </c>
    </row>
    <row r="7">
      <c r="A7" s="4" t="inlineStr">
        <is>
          <t>Schedule of Stock Option Grants Based Upon Assumptions</t>
        </is>
      </c>
      <c r="B7" s="4" t="inlineStr">
        <is>
          <t>The Company determined the fair value of the stock option grant based upon the assumptions as provided below:
For the Fiscal Year Ended March 31, 2020
Weighted Average Stock Price $19.70
Expected life (in years) 6
Expected volatility 56%
Dividend yield 0%
Risk-Free interest rate, per annum 1.88%</t>
        </is>
      </c>
    </row>
    <row r="8">
      <c r="A8" s="4" t="inlineStr">
        <is>
          <t>Schedule of Balance Sheet Information Related to Leases</t>
        </is>
      </c>
      <c r="B8" s="4" t="inlineStr">
        <is>
          <t xml:space="preserve">Balance sheet information related to our leases is presented
below:
Balance Sheet Location March 31, 2020 March 30, 2019 March 29, 2019
Operating leases:
Right-of-use assets Right-of-use asset-leasehold $ 111,125 $ 301,957 $ -
Right-of-use liability, current Deferred lease liabilities 119,629 184,776 -
Right-of-use lease liability, long-term Deferred lease liabilities – long term - 117,181 - </t>
        </is>
      </c>
    </row>
    <row r="9">
      <c r="A9" s="4" t="inlineStr">
        <is>
          <t>Schedule of Additional Information Related to Leases</t>
        </is>
      </c>
      <c r="B9" s="4" t="inlineStr">
        <is>
          <t xml:space="preserve">Other information related to leases is presented below:
As of March
31,
Other information
Weighted-average discount rate – operating leases 6.00 %
Weighted-average remaining lease term – operating lease (in months)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0</t>
        </is>
      </c>
    </row>
    <row r="3">
      <c r="A3" s="3" t="inlineStr">
        <is>
          <t>Inventory Disclosure [Abstract]</t>
        </is>
      </c>
    </row>
    <row r="4">
      <c r="A4" s="4" t="inlineStr">
        <is>
          <t>Schedule of inventories</t>
        </is>
      </c>
      <c r="B4" s="4" t="inlineStr">
        <is>
          <t>Inventories are comprised of the following:
March 31, 2020
March 29, 2019
Raw materials $ 9,588,123 $ 7,053,896
Work in progress 2,952,140 2,797,006
Finished goods 297,438 2,170,541
Allowance for obsolete inventory (216,000) -
$ 12,621,701 $ 12,021,4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are comprised
of the following as of:
March 31, 2020
March 29, 2019
Prepaid insurance $ 117,043 $ 106,801
Prepaid payroll 49,446 289,311
Other prepaid expenses and other current assets 9,384 138,785
$ 175,873 $ 534,8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0</t>
        </is>
      </c>
    </row>
    <row r="3">
      <c r="A3" s="3" t="inlineStr">
        <is>
          <t>Property, Plant and Equipment [Abstract]</t>
        </is>
      </c>
    </row>
    <row r="4">
      <c r="A4" s="4" t="inlineStr">
        <is>
          <t>Schedule of property, plant and equipment</t>
        </is>
      </c>
      <c r="B4" s="4" t="inlineStr">
        <is>
          <t>Property, plant and equipment are as follows as of:
March 31, 2020
March 29, 2019
Computers $ 537,042 $ 502,723
Leasehold improvements 993,876 934,648
Machinery and equipment 7,250,410 6,657,876
Tools and dies 4,283,024 3,999,705
Furniture and fixture 179,072 179,072
Website development cost
9,784
9,784
$ 13,253,208 $ 12,283,808
Less: accumulated depreciation and amortization (10,678,324) (9,723,201)
Property, Plant and Equipment, net $ 2,574,884 $ 2,560,6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Mar. 31, 2020</t>
        </is>
      </c>
    </row>
    <row r="3">
      <c r="A3" s="3" t="inlineStr">
        <is>
          <t>Other Liabilities Disclosure [Abstract]</t>
        </is>
      </c>
    </row>
    <row r="4">
      <c r="A4" s="4" t="inlineStr">
        <is>
          <t>Schedule of other current liabilities</t>
        </is>
      </c>
      <c r="B4" s="4" t="inlineStr">
        <is>
          <t>Other current liabilities are comprised of the following
as of:
March 31, 2020
March 29, 2019
Payroll and vacation accruals $ 589,989 $ 831,187
Sales commissions 68,328 80,553
Other current liabilities 10,145 65,680
$ 668,462 $ 977,4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provision for income taxes</t>
        </is>
      </c>
      <c r="B4" s="4" t="inlineStr">
        <is>
          <t xml:space="preserve">The provision for income taxes consists of the following
for each of the fiscal years ended:
March 31, 2020
March 29, 2019
Current:
Federal $ 808,808 $ 744,623
State and local 621,313 1,212,227
Total current tax provision 1,430,121 1,956,850
Deferred:
Federal (453,034) 336,184
State and local (293,394) 176,096
Total deferred tax expense (746,428) 512,280
Total provision $ 683,693 $ 2,469,130 </t>
        </is>
      </c>
    </row>
    <row r="5">
      <c r="A5" s="4" t="inlineStr">
        <is>
          <t>Schedule of Temporary Differences in Deferred Tax Assets</t>
        </is>
      </c>
      <c r="B5" s="4" t="inlineStr">
        <is>
          <t xml:space="preserve">The tax effects of temporary differences that give rise
to significant portions of the deferred tax assets are as follows as of:
March 31, 2020 March 29, 2019
Deferred tax assets:
Stock options $ 677,239 $ -
Accrued expenses 119,872 -
Total deferred tax assets 797,111 -
Deferred tax liabilities:
Depreciation 532,896 482,213
Total deferred tax liabilities 532,896 482,213
Deferred tax asset (liability), net $ 264,215 $ (482,213) </t>
        </is>
      </c>
    </row>
    <row r="6">
      <c r="A6" s="4" t="inlineStr">
        <is>
          <t>Schedule of Reconciliation Provision for income taxes Computed rates</t>
        </is>
      </c>
      <c r="B6" s="4" t="inlineStr">
        <is>
          <t xml:space="preserve">A reconciliation of the provision for income taxes with
the amounts computed by applying the statutory Federal income tax rate to income before provision for income taxes is as follows
for each of the fiscal years ended:
March 31, 2020 March 29, 2019
U.S. federal statutory rate (21.0)% (21.0)%
State taxes, net of federal benefit (13.6)% (13.6)%
Stock
Option Exercises 9.0% -
True-up
for tax provision 4.6% -
Meals and entertainment (0.1)% (0.2)%
Effective tax rate (21.1)% (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011 EQUITY INCENTIVE PLAN: (Tables)</t>
        </is>
      </c>
      <c r="B1" s="2" t="inlineStr">
        <is>
          <t>12 Months Ended</t>
        </is>
      </c>
    </row>
    <row r="2">
      <c r="B2" s="2" t="inlineStr">
        <is>
          <t>Mar. 31, 2020</t>
        </is>
      </c>
    </row>
    <row r="3">
      <c r="A3" s="3" t="inlineStr">
        <is>
          <t>Share-based Payment Arrangement [Abstract]</t>
        </is>
      </c>
    </row>
    <row r="4">
      <c r="A4" s="4" t="inlineStr">
        <is>
          <t>Schedule of Option Activity</t>
        </is>
      </c>
      <c r="B4" s="4" t="inlineStr">
        <is>
          <t>The following table shows the stock option activity for
the fiscal year ended March 31, 2020.
Weighted Avg. Weighted Avg. Remaining Aggregate
Grant Date Exercise Contractual Intrinsic Value
Shares Fair Value Price Term (Years) (in thousands)
Balance at March 29, 2019 185,000 $ 4.19 $ 6.05 7.75 $ 1,832
Granted 235,000 10.46 $ 14.72
Exercised (47,783 ) 3.94 $ 6.59
Forfeited or Expired - -
Balance at March 31, 2020 372,217 $ 8.18 $ 14.72 7.84 $ 934
Exercisable as of March 31, 2020 220,217 $ 6.47 $ 6.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DESCRIPTION OF BUSINESS: (Narrative) (Details) - Sales Revenue, Net [Member]</t>
        </is>
      </c>
      <c r="B1" s="2" t="inlineStr">
        <is>
          <t>12 Months Ended</t>
        </is>
      </c>
    </row>
    <row r="2">
      <c r="B2" s="2" t="inlineStr">
        <is>
          <t>Mar. 31, 2020</t>
        </is>
      </c>
    </row>
    <row r="3">
      <c r="A3" s="4" t="inlineStr">
        <is>
          <t>Defense Applications [Member</t>
        </is>
      </c>
    </row>
    <row r="4">
      <c r="A4" s="3" t="inlineStr">
        <is>
          <t>Product Information [Line Items]</t>
        </is>
      </c>
    </row>
    <row r="5">
      <c r="A5" s="4" t="inlineStr">
        <is>
          <t>Percentage of sales</t>
        </is>
      </c>
      <c r="B5" s="4" t="inlineStr">
        <is>
          <t>60.00%</t>
        </is>
      </c>
    </row>
    <row r="6">
      <c r="A6" s="4" t="inlineStr">
        <is>
          <t>Commercial Aerospace [Member]</t>
        </is>
      </c>
    </row>
    <row r="7">
      <c r="A7" s="3" t="inlineStr">
        <is>
          <t>Product Information [Line Items]</t>
        </is>
      </c>
    </row>
    <row r="8">
      <c r="A8" s="4" t="inlineStr">
        <is>
          <t>Percentage of sales</t>
        </is>
      </c>
      <c r="B8" s="4" t="inlineStr">
        <is>
          <t>2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Mar. 31, 2020</t>
        </is>
      </c>
      <c r="C2" s="2" t="inlineStr">
        <is>
          <t>Mar. 29, 2019</t>
        </is>
      </c>
    </row>
    <row r="3">
      <c r="A3" s="3" t="inlineStr">
        <is>
          <t>Property, Plant and Equipment [Line Items]</t>
        </is>
      </c>
    </row>
    <row r="4">
      <c r="A4" s="4" t="inlineStr">
        <is>
          <t>Number of days in fiscal period</t>
        </is>
      </c>
      <c r="B4" s="4" t="inlineStr">
        <is>
          <t>364 days</t>
        </is>
      </c>
      <c r="C4" s="4" t="inlineStr">
        <is>
          <t>364 days</t>
        </is>
      </c>
    </row>
    <row r="5">
      <c r="A5" s="4" t="inlineStr">
        <is>
          <t>Recognition of stock option compensation expense</t>
        </is>
      </c>
      <c r="B5" s="6" t="n">
        <v>1421211</v>
      </c>
      <c r="C5" s="6" t="n">
        <v>35264</v>
      </c>
    </row>
    <row r="6">
      <c r="A6" s="4" t="inlineStr">
        <is>
          <t>Lease Cost</t>
        </is>
      </c>
      <c r="B6" s="5" t="n">
        <v>194338</v>
      </c>
      <c r="C6" s="6" t="n">
        <v>183720</v>
      </c>
    </row>
    <row r="7">
      <c r="A7" s="4" t="inlineStr">
        <is>
          <t>Basic minimum annual rental remaining of lease</t>
        </is>
      </c>
      <c r="B7" s="6" t="n">
        <v>128480</v>
      </c>
    </row>
    <row r="8">
      <c r="A8" s="4" t="inlineStr">
        <is>
          <t>Property, Plant and Equipment Other Types [Member] | Minimum [Member]</t>
        </is>
      </c>
    </row>
    <row r="9">
      <c r="A9" s="3" t="inlineStr">
        <is>
          <t>Property, Plant and Equipment [Line Items]</t>
        </is>
      </c>
    </row>
    <row r="10">
      <c r="A10" s="4" t="inlineStr">
        <is>
          <t>Useful lives of property plant and equipment</t>
        </is>
      </c>
      <c r="B10" s="4" t="inlineStr">
        <is>
          <t>5 years</t>
        </is>
      </c>
    </row>
    <row r="11">
      <c r="A11" s="4" t="inlineStr">
        <is>
          <t>Property, Plant and Equipment Other Types [Member] | Maximum [Member]</t>
        </is>
      </c>
    </row>
    <row r="12">
      <c r="A12" s="3" t="inlineStr">
        <is>
          <t>Property, Plant and Equipment [Line Items]</t>
        </is>
      </c>
    </row>
    <row r="13">
      <c r="A13" s="4" t="inlineStr">
        <is>
          <t>Useful lives of property plant and equipment</t>
        </is>
      </c>
      <c r="B13"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29,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v>
      </c>
      <c r="C4" s="5" t="n">
        <v>10000000</v>
      </c>
    </row>
    <row r="5">
      <c r="A5" s="4" t="inlineStr">
        <is>
          <t>Common stock, shares issued</t>
        </is>
      </c>
      <c r="B5" s="5" t="n">
        <v>2370251</v>
      </c>
      <c r="C5" s="5" t="n">
        <v>2323468</v>
      </c>
    </row>
    <row r="6">
      <c r="A6" s="4" t="inlineStr">
        <is>
          <t>Common stock, shares outstanding</t>
        </is>
      </c>
      <c r="B6" s="5" t="n">
        <v>2370251</v>
      </c>
      <c r="C6" s="5" t="n">
        <v>2323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Disaggregated Revenue) (Details) - USD ($)</t>
        </is>
      </c>
      <c r="B1" s="2" t="inlineStr">
        <is>
          <t>12 Months Ended</t>
        </is>
      </c>
    </row>
    <row r="2">
      <c r="B2" s="2" t="inlineStr">
        <is>
          <t>Mar. 31, 2020</t>
        </is>
      </c>
      <c r="C2" s="2" t="inlineStr">
        <is>
          <t>Mar. 29, 2019</t>
        </is>
      </c>
    </row>
    <row r="3">
      <c r="A3" s="3" t="inlineStr">
        <is>
          <t>Concentration Risk [Line Items]</t>
        </is>
      </c>
    </row>
    <row r="4">
      <c r="A4" s="4" t="inlineStr">
        <is>
          <t>Revenue</t>
        </is>
      </c>
      <c r="B4" s="6" t="n">
        <v>32154549</v>
      </c>
      <c r="C4" s="6" t="n">
        <v>28406666</v>
      </c>
    </row>
    <row r="5">
      <c r="A5" s="4" t="inlineStr">
        <is>
          <t>Domestic Country [Member]</t>
        </is>
      </c>
    </row>
    <row r="6">
      <c r="A6" s="3" t="inlineStr">
        <is>
          <t>Concentration Risk [Line Items]</t>
        </is>
      </c>
    </row>
    <row r="7">
      <c r="A7" s="4" t="inlineStr">
        <is>
          <t>Revenue</t>
        </is>
      </c>
      <c r="B7" s="5" t="n">
        <v>26244412</v>
      </c>
      <c r="C7" s="5" t="n">
        <v>23208246</v>
      </c>
    </row>
    <row r="8">
      <c r="A8" s="4" t="inlineStr">
        <is>
          <t>International Country [Member]</t>
        </is>
      </c>
    </row>
    <row r="9">
      <c r="A9" s="3" t="inlineStr">
        <is>
          <t>Concentration Risk [Line Items]</t>
        </is>
      </c>
    </row>
    <row r="10">
      <c r="A10" s="4" t="inlineStr">
        <is>
          <t>Revenue</t>
        </is>
      </c>
      <c r="B10" s="6" t="n">
        <v>5910137</v>
      </c>
      <c r="C10" s="6" t="n">
        <v>51984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ercentage of Revenue) (Details) - Sales Revenue, Net [Member]</t>
        </is>
      </c>
      <c r="B1" s="2" t="inlineStr">
        <is>
          <t>12 Months Ended</t>
        </is>
      </c>
    </row>
    <row r="2">
      <c r="B2" s="2" t="inlineStr">
        <is>
          <t>Mar. 31, 2020</t>
        </is>
      </c>
      <c r="C2" s="2" t="inlineStr">
        <is>
          <t>Mar. 29, 2019</t>
        </is>
      </c>
    </row>
    <row r="3">
      <c r="A3" s="4" t="inlineStr">
        <is>
          <t>Military Markets [Member]</t>
        </is>
      </c>
    </row>
    <row r="4">
      <c r="A4" s="3" t="inlineStr">
        <is>
          <t>Disaggregation of Revenue [Line Items]</t>
        </is>
      </c>
    </row>
    <row r="5">
      <c r="A5" s="4" t="inlineStr">
        <is>
          <t>Percentage of revenue</t>
        </is>
      </c>
      <c r="B5" s="4" t="inlineStr">
        <is>
          <t>59.50%</t>
        </is>
      </c>
      <c r="C5" s="4" t="inlineStr">
        <is>
          <t>50.10%</t>
        </is>
      </c>
    </row>
    <row r="6">
      <c r="A6" s="4" t="inlineStr">
        <is>
          <t>Commercial Aerospace [Member]</t>
        </is>
      </c>
    </row>
    <row r="7">
      <c r="A7" s="3" t="inlineStr">
        <is>
          <t>Disaggregation of Revenue [Line Items]</t>
        </is>
      </c>
    </row>
    <row r="8">
      <c r="A8" s="4" t="inlineStr">
        <is>
          <t>Percentage of revenue</t>
        </is>
      </c>
      <c r="B8" s="4" t="inlineStr">
        <is>
          <t>22.70%</t>
        </is>
      </c>
      <c r="C8" s="4" t="inlineStr">
        <is>
          <t>33.00%</t>
        </is>
      </c>
    </row>
    <row r="9">
      <c r="A9" s="4" t="inlineStr">
        <is>
          <t>Space [Member]</t>
        </is>
      </c>
    </row>
    <row r="10">
      <c r="A10" s="3" t="inlineStr">
        <is>
          <t>Disaggregation of Revenue [Line Items]</t>
        </is>
      </c>
    </row>
    <row r="11">
      <c r="A11" s="4" t="inlineStr">
        <is>
          <t>Percentage of revenue</t>
        </is>
      </c>
      <c r="B11" s="4" t="inlineStr">
        <is>
          <t>13.90%</t>
        </is>
      </c>
      <c r="C11" s="4" t="inlineStr">
        <is>
          <t>8.00%</t>
        </is>
      </c>
    </row>
    <row r="12">
      <c r="A12" s="4" t="inlineStr">
        <is>
          <t>Other [Member]</t>
        </is>
      </c>
    </row>
    <row r="13">
      <c r="A13" s="3" t="inlineStr">
        <is>
          <t>Disaggregation of Revenue [Line Items]</t>
        </is>
      </c>
    </row>
    <row r="14">
      <c r="A14" s="4" t="inlineStr">
        <is>
          <t>Percentage of revenue</t>
        </is>
      </c>
      <c r="B14" s="4" t="inlineStr">
        <is>
          <t>3.90%</t>
        </is>
      </c>
      <c r="C14" s="4" t="inlineStr">
        <is>
          <t>8.9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Basic and Diluted Income Per Share) (Details) - USD ($)</t>
        </is>
      </c>
      <c r="B1" s="2" t="inlineStr">
        <is>
          <t>12 Months Ended</t>
        </is>
      </c>
    </row>
    <row r="2">
      <c r="B2" s="2" t="inlineStr">
        <is>
          <t>Mar. 31, 2020</t>
        </is>
      </c>
      <c r="C2" s="2" t="inlineStr">
        <is>
          <t>Mar. 29, 2019</t>
        </is>
      </c>
    </row>
    <row r="3">
      <c r="A3" s="3" t="inlineStr">
        <is>
          <t>Accounting Policies [Abstract]</t>
        </is>
      </c>
    </row>
    <row r="4">
      <c r="A4" s="4" t="inlineStr">
        <is>
          <t>NET INCOME</t>
        </is>
      </c>
      <c r="B4" s="6" t="n">
        <v>2557380</v>
      </c>
      <c r="C4" s="6" t="n">
        <v>5160776</v>
      </c>
    </row>
    <row r="5">
      <c r="A5" s="4" t="inlineStr">
        <is>
          <t>BASIC EARNINGS PER COMMON SHARE</t>
        </is>
      </c>
      <c r="B5" s="7" t="n">
        <v>1.09</v>
      </c>
      <c r="C5" s="7" t="n">
        <v>2.23</v>
      </c>
    </row>
    <row r="6">
      <c r="A6" s="4" t="inlineStr">
        <is>
          <t>DILUTED EARNINGS PER SHARE</t>
        </is>
      </c>
      <c r="B6" s="7" t="n">
        <v>1.04</v>
      </c>
      <c r="C6" s="7" t="n">
        <v>2.15</v>
      </c>
    </row>
    <row r="7">
      <c r="A7" s="4" t="inlineStr">
        <is>
          <t>WEIGHTED AVERAGE NUMBER OF COMMON SHARES OUTSTANDING-BASIC</t>
        </is>
      </c>
      <c r="B7" s="5" t="n">
        <v>2341000</v>
      </c>
      <c r="C7" s="5" t="n">
        <v>2321000</v>
      </c>
    </row>
    <row r="8">
      <c r="A8" s="4" t="inlineStr">
        <is>
          <t>DILUTIVE EFFECT OF OPTIONS TO THE EXTENT THAT SUCH OPTIONS ARE DETERMINED TO BE IN THE MONEY FOR THE PERIOD</t>
        </is>
      </c>
      <c r="B8" s="5" t="n">
        <v>117087</v>
      </c>
      <c r="C8" s="5" t="n">
        <v>92399</v>
      </c>
    </row>
    <row r="9">
      <c r="A9" s="4" t="inlineStr">
        <is>
          <t>WEIGHTED AVERAGE NUMBER OF COMMON SHARES OUTSTANDING-FULLY DILUTED</t>
        </is>
      </c>
      <c r="B9" s="5" t="n">
        <v>2458000</v>
      </c>
      <c r="C9" s="5" t="n">
        <v>241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Schedule of Stock Option Grants) (Details)</t>
        </is>
      </c>
      <c r="B1" s="2" t="inlineStr">
        <is>
          <t>12 Months Ended</t>
        </is>
      </c>
    </row>
    <row r="2">
      <c r="B2" s="2" t="inlineStr">
        <is>
          <t>Mar. 31, 2020$ / shares</t>
        </is>
      </c>
    </row>
    <row r="3">
      <c r="A3" s="3" t="inlineStr">
        <is>
          <t>Share-based Payment Arrangement [Abstract]</t>
        </is>
      </c>
    </row>
    <row r="4">
      <c r="A4" s="4" t="inlineStr">
        <is>
          <t>Weighted Average Stock Price</t>
        </is>
      </c>
      <c r="B4" s="7" t="n">
        <v>6.59</v>
      </c>
    </row>
    <row r="5">
      <c r="A5" s="4" t="inlineStr">
        <is>
          <t>Expected life (in years)</t>
        </is>
      </c>
      <c r="B5" s="4" t="inlineStr">
        <is>
          <t>6 years</t>
        </is>
      </c>
    </row>
    <row r="6">
      <c r="A6" s="4" t="inlineStr">
        <is>
          <t>Expected volatility</t>
        </is>
      </c>
      <c r="B6" s="4" t="inlineStr">
        <is>
          <t>56.00%</t>
        </is>
      </c>
    </row>
    <row r="7">
      <c r="A7" s="4" t="inlineStr">
        <is>
          <t>Dividend yield</t>
        </is>
      </c>
      <c r="B7" s="4" t="inlineStr">
        <is>
          <t>0.00%</t>
        </is>
      </c>
    </row>
    <row r="8">
      <c r="A8" s="4" t="inlineStr">
        <is>
          <t>Risk-Free interest rate, per annum</t>
        </is>
      </c>
      <c r="B8" s="4" t="inlineStr">
        <is>
          <t>1.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Balance Sheet Information Related to Leases) (Details) - USD ($)</t>
        </is>
      </c>
      <c r="B1" s="2" t="inlineStr">
        <is>
          <t>Mar. 31, 2020</t>
        </is>
      </c>
      <c r="C1" s="2" t="inlineStr">
        <is>
          <t>Mar. 30, 2020</t>
        </is>
      </c>
      <c r="D1" s="2" t="inlineStr">
        <is>
          <t>Mar. 30, 2019</t>
        </is>
      </c>
      <c r="E1" s="2" t="inlineStr">
        <is>
          <t>Mar. 29, 2019</t>
        </is>
      </c>
    </row>
    <row r="2">
      <c r="A2" s="3" t="inlineStr">
        <is>
          <t>Lessee, Lease, Description [Line Items]</t>
        </is>
      </c>
    </row>
    <row r="3">
      <c r="A3" s="4" t="inlineStr">
        <is>
          <t>Right-of-use assets</t>
        </is>
      </c>
      <c r="B3" s="6" t="n">
        <v>111125</v>
      </c>
      <c r="C3" s="6" t="n">
        <v>301957</v>
      </c>
      <c r="E3" s="4" t="inlineStr">
        <is>
          <t xml:space="preserve"> </t>
        </is>
      </c>
    </row>
    <row r="4">
      <c r="A4" s="4" t="inlineStr">
        <is>
          <t>Right-of-use liability, current</t>
        </is>
      </c>
      <c r="B4" s="5" t="n">
        <v>119629</v>
      </c>
      <c r="C4" s="6" t="n">
        <v>184776</v>
      </c>
      <c r="E4" s="4" t="inlineStr">
        <is>
          <t xml:space="preserve"> </t>
        </is>
      </c>
    </row>
    <row r="5">
      <c r="A5" s="4" t="inlineStr">
        <is>
          <t>Deferred Lease Liabilities Long-term [Member]</t>
        </is>
      </c>
    </row>
    <row r="6">
      <c r="A6" s="3" t="inlineStr">
        <is>
          <t>Lessee, Lease, Description [Line Items]</t>
        </is>
      </c>
    </row>
    <row r="7">
      <c r="A7" s="4" t="inlineStr">
        <is>
          <t>Right-of-use lease liability, long-term</t>
        </is>
      </c>
      <c r="B7" s="4" t="inlineStr">
        <is>
          <t xml:space="preserve"> </t>
        </is>
      </c>
      <c r="D7" s="6" t="n">
        <v>117181</v>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Additional Information Related to Leases) (Details)</t>
        </is>
      </c>
      <c r="B1" s="2" t="inlineStr">
        <is>
          <t>Mar. 31, 2020</t>
        </is>
      </c>
    </row>
    <row r="2">
      <c r="A2" s="3" t="inlineStr">
        <is>
          <t>Lessee Disclosure [Abstract]</t>
        </is>
      </c>
    </row>
    <row r="3">
      <c r="A3" s="4" t="inlineStr">
        <is>
          <t>Weighted-average discount rate - operating leases</t>
        </is>
      </c>
      <c r="B3" s="4" t="inlineStr">
        <is>
          <t>6.00%</t>
        </is>
      </c>
    </row>
    <row r="4">
      <c r="A4" s="4" t="inlineStr">
        <is>
          <t>Weighted-average remaining lease term - operating lease (in months)</t>
        </is>
      </c>
      <c r="B4" s="4" t="inlineStr">
        <is>
          <t>8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Mar. 31, 2020</t>
        </is>
      </c>
      <c r="C1" s="2" t="inlineStr">
        <is>
          <t>Mar. 29, 2019</t>
        </is>
      </c>
    </row>
    <row r="2">
      <c r="A2" s="3" t="inlineStr">
        <is>
          <t>Inventory Disclosure [Abstract]</t>
        </is>
      </c>
    </row>
    <row r="3">
      <c r="A3" s="4" t="inlineStr">
        <is>
          <t>Raw materials</t>
        </is>
      </c>
      <c r="B3" s="6" t="n">
        <v>9588123</v>
      </c>
      <c r="C3" s="6" t="n">
        <v>7053896</v>
      </c>
    </row>
    <row r="4">
      <c r="A4" s="4" t="inlineStr">
        <is>
          <t>Work in progress</t>
        </is>
      </c>
      <c r="B4" s="5" t="n">
        <v>2952140</v>
      </c>
      <c r="C4" s="5" t="n">
        <v>2797006</v>
      </c>
    </row>
    <row r="5">
      <c r="A5" s="4" t="inlineStr">
        <is>
          <t>Finished goods</t>
        </is>
      </c>
      <c r="B5" s="5" t="n">
        <v>297438</v>
      </c>
      <c r="C5" s="5" t="n">
        <v>2170541</v>
      </c>
    </row>
    <row r="6">
      <c r="A6" s="4" t="inlineStr">
        <is>
          <t>Allowance for obsolete inventory</t>
        </is>
      </c>
      <c r="B6" s="5" t="n">
        <v>-216000</v>
      </c>
      <c r="C6" s="4" t="inlineStr">
        <is>
          <t xml:space="preserve"> </t>
        </is>
      </c>
    </row>
    <row r="7">
      <c r="A7" s="4" t="inlineStr">
        <is>
          <t>Inventories</t>
        </is>
      </c>
      <c r="B7" s="6" t="n">
        <v>12621701</v>
      </c>
      <c r="C7" s="6" t="n">
        <v>120214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0</t>
        </is>
      </c>
      <c r="C1" s="2" t="inlineStr">
        <is>
          <t>Mar. 29, 2019</t>
        </is>
      </c>
    </row>
    <row r="2">
      <c r="A2" s="3" t="inlineStr">
        <is>
          <t>Deferred Costs, Capitalized, Prepaid, and Other Assets Disclosure [Abstract]</t>
        </is>
      </c>
    </row>
    <row r="3">
      <c r="A3" s="4" t="inlineStr">
        <is>
          <t>Prepaid insurance</t>
        </is>
      </c>
      <c r="B3" s="6" t="n">
        <v>117043</v>
      </c>
      <c r="C3" s="6" t="n">
        <v>106801</v>
      </c>
    </row>
    <row r="4">
      <c r="A4" s="4" t="inlineStr">
        <is>
          <t>Prepaid payroll</t>
        </is>
      </c>
      <c r="B4" s="5" t="n">
        <v>49446</v>
      </c>
      <c r="C4" s="5" t="n">
        <v>289311</v>
      </c>
    </row>
    <row r="5">
      <c r="A5" s="4" t="inlineStr">
        <is>
          <t>Other prepaid expenses and other current assets</t>
        </is>
      </c>
      <c r="B5" s="5" t="n">
        <v>9384</v>
      </c>
      <c r="C5" s="5" t="n">
        <v>138785</v>
      </c>
    </row>
    <row r="6">
      <c r="A6" s="4" t="inlineStr">
        <is>
          <t>Prepaid expenses and other current assets</t>
        </is>
      </c>
      <c r="B6" s="6" t="n">
        <v>175873</v>
      </c>
      <c r="C6" s="6" t="n">
        <v>534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 USD ($)</t>
        </is>
      </c>
      <c r="B1" s="2" t="inlineStr">
        <is>
          <t>12 Months Ended</t>
        </is>
      </c>
    </row>
    <row r="2">
      <c r="B2" s="2" t="inlineStr">
        <is>
          <t>Mar. 31, 2020</t>
        </is>
      </c>
      <c r="C2" s="2" t="inlineStr">
        <is>
          <t>Mar. 29, 2019</t>
        </is>
      </c>
    </row>
    <row r="3">
      <c r="A3" s="3" t="inlineStr">
        <is>
          <t>Property, Plant and Equipment [Line Items]</t>
        </is>
      </c>
    </row>
    <row r="4">
      <c r="A4" s="4" t="inlineStr">
        <is>
          <t>Property, Plant and Equipment, Gross</t>
        </is>
      </c>
      <c r="B4" s="6" t="n">
        <v>13253208</v>
      </c>
      <c r="C4" s="6" t="n">
        <v>12283808</v>
      </c>
    </row>
    <row r="5">
      <c r="A5" s="4" t="inlineStr">
        <is>
          <t>Less: accumulated depreciation and amortization</t>
        </is>
      </c>
      <c r="B5" s="5" t="n">
        <v>-10678324</v>
      </c>
      <c r="C5" s="5" t="n">
        <v>-9723201</v>
      </c>
    </row>
    <row r="6">
      <c r="A6" s="4" t="inlineStr">
        <is>
          <t>Property, Plant and Equipment, Net</t>
        </is>
      </c>
      <c r="B6" s="5" t="n">
        <v>2574884</v>
      </c>
      <c r="C6" s="5" t="n">
        <v>2560607</v>
      </c>
    </row>
    <row r="7">
      <c r="A7" s="4" t="inlineStr">
        <is>
          <t>Depreciation and amortization expense</t>
        </is>
      </c>
      <c r="B7" s="5" t="n">
        <v>955124</v>
      </c>
      <c r="C7" s="5" t="n">
        <v>345840</v>
      </c>
    </row>
    <row r="8">
      <c r="A8" s="4" t="inlineStr">
        <is>
          <t>Computers [Member]</t>
        </is>
      </c>
    </row>
    <row r="9">
      <c r="A9" s="3" t="inlineStr">
        <is>
          <t>Property, Plant and Equipment [Line Items]</t>
        </is>
      </c>
    </row>
    <row r="10">
      <c r="A10" s="4" t="inlineStr">
        <is>
          <t>Property, Plant and Equipment, Gross</t>
        </is>
      </c>
      <c r="B10" s="5" t="n">
        <v>537042</v>
      </c>
      <c r="C10" s="5" t="n">
        <v>502723</v>
      </c>
    </row>
    <row r="11">
      <c r="A11" s="4" t="inlineStr">
        <is>
          <t>Leasehold improvements [Member]</t>
        </is>
      </c>
    </row>
    <row r="12">
      <c r="A12" s="3" t="inlineStr">
        <is>
          <t>Property, Plant and Equipment [Line Items]</t>
        </is>
      </c>
    </row>
    <row r="13">
      <c r="A13" s="4" t="inlineStr">
        <is>
          <t>Property, Plant and Equipment, Gross</t>
        </is>
      </c>
      <c r="B13" s="5" t="n">
        <v>993876</v>
      </c>
      <c r="C13" s="5" t="n">
        <v>934648</v>
      </c>
    </row>
    <row r="14">
      <c r="A14" s="4" t="inlineStr">
        <is>
          <t>Machinery and equipment [Member]</t>
        </is>
      </c>
    </row>
    <row r="15">
      <c r="A15" s="3" t="inlineStr">
        <is>
          <t>Property, Plant and Equipment [Line Items]</t>
        </is>
      </c>
    </row>
    <row r="16">
      <c r="A16" s="4" t="inlineStr">
        <is>
          <t>Property, Plant and Equipment, Gross</t>
        </is>
      </c>
      <c r="B16" s="5" t="n">
        <v>7250410</v>
      </c>
      <c r="C16" s="5" t="n">
        <v>6657876</v>
      </c>
    </row>
    <row r="17">
      <c r="A17" s="4" t="inlineStr">
        <is>
          <t>Tools and dies [Member]</t>
        </is>
      </c>
    </row>
    <row r="18">
      <c r="A18" s="3" t="inlineStr">
        <is>
          <t>Property, Plant and Equipment [Line Items]</t>
        </is>
      </c>
    </row>
    <row r="19">
      <c r="A19" s="4" t="inlineStr">
        <is>
          <t>Property, Plant and Equipment, Gross</t>
        </is>
      </c>
      <c r="B19" s="5" t="n">
        <v>4283024</v>
      </c>
      <c r="C19" s="5" t="n">
        <v>3999705</v>
      </c>
    </row>
    <row r="20">
      <c r="A20" s="4" t="inlineStr">
        <is>
          <t>Furniture and fixture [Member]</t>
        </is>
      </c>
    </row>
    <row r="21">
      <c r="A21" s="3" t="inlineStr">
        <is>
          <t>Property, Plant and Equipment [Line Items]</t>
        </is>
      </c>
    </row>
    <row r="22">
      <c r="A22" s="4" t="inlineStr">
        <is>
          <t>Property, Plant and Equipment, Gross</t>
        </is>
      </c>
      <c r="B22" s="5" t="n">
        <v>179072</v>
      </c>
      <c r="C22" s="5" t="n">
        <v>179072</v>
      </c>
    </row>
    <row r="23">
      <c r="A23" s="4" t="inlineStr">
        <is>
          <t>Website development cost [Member]</t>
        </is>
      </c>
    </row>
    <row r="24">
      <c r="A24" s="3" t="inlineStr">
        <is>
          <t>Property, Plant and Equipment [Line Items]</t>
        </is>
      </c>
    </row>
    <row r="25">
      <c r="A25" s="4" t="inlineStr">
        <is>
          <t>Property, Plant and Equipment, Gross</t>
        </is>
      </c>
      <c r="B25" s="6" t="n">
        <v>9784</v>
      </c>
      <c r="C25" s="6" t="n">
        <v>97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INANCING: (Narrative) (Details) - Accounts Receivable Financing Agreement [Member] - USD ($)</t>
        </is>
      </c>
      <c r="B1" s="2" t="inlineStr">
        <is>
          <t>12 Months Ended</t>
        </is>
      </c>
    </row>
    <row r="2">
      <c r="B2" s="2" t="inlineStr">
        <is>
          <t>Mar. 31, 2020</t>
        </is>
      </c>
      <c r="C2" s="2" t="inlineStr">
        <is>
          <t>Mar. 29, 2019</t>
        </is>
      </c>
    </row>
    <row r="3">
      <c r="A3" s="3" t="inlineStr">
        <is>
          <t>Short-term Debt [Line Items]</t>
        </is>
      </c>
    </row>
    <row r="4">
      <c r="A4" s="4" t="inlineStr">
        <is>
          <t>Financing agreement - percentage of eligible receivables that may be borrowed</t>
        </is>
      </c>
      <c r="B4" s="4" t="inlineStr">
        <is>
          <t>80.00%</t>
        </is>
      </c>
    </row>
    <row r="5">
      <c r="A5" s="4" t="inlineStr">
        <is>
          <t>Interest rate above JPMC rate, ceiling</t>
        </is>
      </c>
      <c r="B5" s="4" t="inlineStr">
        <is>
          <t>2.50%</t>
        </is>
      </c>
    </row>
    <row r="6">
      <c r="A6" s="4" t="inlineStr">
        <is>
          <t>Interest rate floor</t>
        </is>
      </c>
      <c r="B6" s="4" t="inlineStr">
        <is>
          <t>6.00%</t>
        </is>
      </c>
    </row>
    <row r="7">
      <c r="A7" s="4" t="inlineStr">
        <is>
          <t>Financing agreement term (years)</t>
        </is>
      </c>
      <c r="B7" s="4" t="inlineStr">
        <is>
          <t>1 year</t>
        </is>
      </c>
    </row>
    <row r="8">
      <c r="A8" s="4" t="inlineStr">
        <is>
          <t>Financing agreement notice (days)</t>
        </is>
      </c>
      <c r="B8" s="4" t="inlineStr">
        <is>
          <t>60 days</t>
        </is>
      </c>
    </row>
    <row r="9">
      <c r="A9" s="4" t="inlineStr">
        <is>
          <t>Excess payments to the Factor</t>
        </is>
      </c>
      <c r="B9" s="6" t="n">
        <v>36224</v>
      </c>
      <c r="C9" s="6" t="n">
        <v>3343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 shares in Thousands</t>
        </is>
      </c>
      <c r="B1" s="2" t="inlineStr">
        <is>
          <t>12 Months Ended</t>
        </is>
      </c>
    </row>
    <row r="2">
      <c r="B2" s="2" t="inlineStr">
        <is>
          <t>Mar. 31, 2020</t>
        </is>
      </c>
      <c r="C2" s="2" t="inlineStr">
        <is>
          <t>Mar. 29, 2019</t>
        </is>
      </c>
    </row>
    <row r="3">
      <c r="A3" s="3" t="inlineStr">
        <is>
          <t>Income Statement [Abstract]</t>
        </is>
      </c>
    </row>
    <row r="4">
      <c r="A4" s="4" t="inlineStr">
        <is>
          <t>Revenue</t>
        </is>
      </c>
      <c r="B4" s="6" t="n">
        <v>32154549</v>
      </c>
      <c r="C4" s="6" t="n">
        <v>28406666</v>
      </c>
    </row>
    <row r="5">
      <c r="A5" s="3" t="inlineStr">
        <is>
          <t>Costs and expenses:</t>
        </is>
      </c>
    </row>
    <row r="6">
      <c r="A6" s="4" t="inlineStr">
        <is>
          <t>Cost of products sold</t>
        </is>
      </c>
      <c r="B6" s="5" t="n">
        <v>21906236</v>
      </c>
      <c r="C6" s="5" t="n">
        <v>16377063</v>
      </c>
    </row>
    <row r="7">
      <c r="A7" s="4" t="inlineStr">
        <is>
          <t>Selling, general and administrative</t>
        </is>
      </c>
      <c r="B7" s="5" t="n">
        <v>6007241</v>
      </c>
      <c r="C7" s="5" t="n">
        <v>4007145</v>
      </c>
    </row>
    <row r="8">
      <c r="A8" s="4" t="inlineStr">
        <is>
          <t>Depreciation and amortization</t>
        </is>
      </c>
      <c r="B8" s="5" t="n">
        <v>955124</v>
      </c>
      <c r="C8" s="5" t="n">
        <v>345840</v>
      </c>
    </row>
    <row r="9">
      <c r="A9" s="4" t="inlineStr">
        <is>
          <t>Total operating expenses</t>
        </is>
      </c>
      <c r="B9" s="5" t="n">
        <v>28868601</v>
      </c>
      <c r="C9" s="5" t="n">
        <v>20730048</v>
      </c>
    </row>
    <row r="10">
      <c r="A10" s="4" t="inlineStr">
        <is>
          <t>Operating income</t>
        </is>
      </c>
      <c r="B10" s="5" t="n">
        <v>3285948</v>
      </c>
      <c r="C10" s="5" t="n">
        <v>7676618</v>
      </c>
    </row>
    <row r="11">
      <c r="A11" s="3" t="inlineStr">
        <is>
          <t>Other expenses</t>
        </is>
      </c>
    </row>
    <row r="12">
      <c r="A12" s="4" t="inlineStr">
        <is>
          <t>Other income</t>
        </is>
      </c>
      <c r="B12" s="5" t="n">
        <v>26720</v>
      </c>
      <c r="C12" s="5" t="n">
        <v>16559</v>
      </c>
    </row>
    <row r="13">
      <c r="A13" s="4" t="inlineStr">
        <is>
          <t>Interest expense</t>
        </is>
      </c>
      <c r="B13" s="5" t="n">
        <v>-71595</v>
      </c>
      <c r="C13" s="5" t="n">
        <v>-63271</v>
      </c>
    </row>
    <row r="14">
      <c r="A14" s="4" t="inlineStr">
        <is>
          <t>Total other expense</t>
        </is>
      </c>
      <c r="B14" s="5" t="n">
        <v>-44875</v>
      </c>
      <c r="C14" s="5" t="n">
        <v>-46712</v>
      </c>
    </row>
    <row r="15">
      <c r="A15" s="4" t="inlineStr">
        <is>
          <t>Income before provision for income taxes</t>
        </is>
      </c>
      <c r="B15" s="5" t="n">
        <v>3241073</v>
      </c>
      <c r="C15" s="5" t="n">
        <v>7629906</v>
      </c>
    </row>
    <row r="16">
      <c r="A16" s="4" t="inlineStr">
        <is>
          <t>Provision for income taxes</t>
        </is>
      </c>
      <c r="B16" s="5" t="n">
        <v>-683693</v>
      </c>
      <c r="C16" s="5" t="n">
        <v>-2469130</v>
      </c>
    </row>
    <row r="17">
      <c r="A17" s="4" t="inlineStr">
        <is>
          <t>Net Income</t>
        </is>
      </c>
      <c r="B17" s="6" t="n">
        <v>2557380</v>
      </c>
      <c r="C17" s="6" t="n">
        <v>5160776</v>
      </c>
    </row>
    <row r="18">
      <c r="A18" s="4" t="inlineStr">
        <is>
          <t>Basic earnings per common share</t>
        </is>
      </c>
      <c r="B18" s="7" t="n">
        <v>1.09</v>
      </c>
      <c r="C18" s="7" t="n">
        <v>2.23</v>
      </c>
    </row>
    <row r="19">
      <c r="A19" s="4" t="inlineStr">
        <is>
          <t>Diluted earnings per share</t>
        </is>
      </c>
      <c r="B19" s="7" t="n">
        <v>1.04</v>
      </c>
      <c r="C19" s="7" t="n">
        <v>2.15</v>
      </c>
    </row>
    <row r="20">
      <c r="A20" s="4" t="inlineStr">
        <is>
          <t>Weighted average number of common shares outstanding - basic (in thousands)</t>
        </is>
      </c>
      <c r="B20" s="5" t="n">
        <v>2341</v>
      </c>
      <c r="C20" s="5" t="n">
        <v>2321</v>
      </c>
    </row>
    <row r="21">
      <c r="A21" s="4" t="inlineStr">
        <is>
          <t>Weighted average number of common shares outstanding - diluted (in thousands)</t>
        </is>
      </c>
      <c r="B21" s="5" t="n">
        <v>2458</v>
      </c>
      <c r="C21" s="5" t="n">
        <v>24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CURRENT LIABILITIES: (Details) - USD ($)</t>
        </is>
      </c>
      <c r="B1" s="2" t="inlineStr">
        <is>
          <t>Mar. 31, 2020</t>
        </is>
      </c>
      <c r="C1" s="2" t="inlineStr">
        <is>
          <t>Mar. 29, 2019</t>
        </is>
      </c>
    </row>
    <row r="2">
      <c r="A2" s="3" t="inlineStr">
        <is>
          <t>Other Liabilities Disclosure [Abstract]</t>
        </is>
      </c>
    </row>
    <row r="3">
      <c r="A3" s="4" t="inlineStr">
        <is>
          <t>Payroll and vacation accruals</t>
        </is>
      </c>
      <c r="B3" s="6" t="n">
        <v>589989</v>
      </c>
      <c r="C3" s="6" t="n">
        <v>831187</v>
      </c>
    </row>
    <row r="4">
      <c r="A4" s="4" t="inlineStr">
        <is>
          <t>Sales commissions</t>
        </is>
      </c>
      <c r="B4" s="5" t="n">
        <v>68328</v>
      </c>
      <c r="C4" s="5" t="n">
        <v>80553</v>
      </c>
    </row>
    <row r="5">
      <c r="A5" s="4" t="inlineStr">
        <is>
          <t>Other current liabilities</t>
        </is>
      </c>
      <c r="B5" s="5" t="n">
        <v>10145</v>
      </c>
      <c r="C5" s="5" t="n">
        <v>65680</v>
      </c>
    </row>
    <row r="6">
      <c r="A6" s="4" t="inlineStr">
        <is>
          <t>Total other current liabilities</t>
        </is>
      </c>
      <c r="B6" s="6" t="n">
        <v>668462</v>
      </c>
      <c r="C6" s="6" t="n">
        <v>9774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INCOME TAXES: (Narrative) (Details)</t>
        </is>
      </c>
      <c r="B1" s="2" t="inlineStr">
        <is>
          <t>12 Months Ended</t>
        </is>
      </c>
    </row>
    <row r="2">
      <c r="B2" s="2" t="inlineStr">
        <is>
          <t>Mar. 29, 2019USD ($)</t>
        </is>
      </c>
    </row>
    <row r="3">
      <c r="A3" s="4" t="inlineStr">
        <is>
          <t>Initially reported [Member]</t>
        </is>
      </c>
    </row>
    <row r="4">
      <c r="A4" s="4" t="inlineStr">
        <is>
          <t>Amount of remittance received</t>
        </is>
      </c>
      <c r="B4" s="6" t="n">
        <v>4604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Provision For Income Taxes) (Details) - USD ($)</t>
        </is>
      </c>
      <c r="B1" s="2" t="inlineStr">
        <is>
          <t>12 Months Ended</t>
        </is>
      </c>
    </row>
    <row r="2">
      <c r="B2" s="2" t="inlineStr">
        <is>
          <t>Mar. 31, 2020</t>
        </is>
      </c>
      <c r="C2" s="2" t="inlineStr">
        <is>
          <t>Mar. 29, 2019</t>
        </is>
      </c>
    </row>
    <row r="3">
      <c r="A3" s="3" t="inlineStr">
        <is>
          <t>Current:</t>
        </is>
      </c>
    </row>
    <row r="4">
      <c r="A4" s="4" t="inlineStr">
        <is>
          <t>Federal</t>
        </is>
      </c>
      <c r="B4" s="6" t="n">
        <v>808808</v>
      </c>
      <c r="C4" s="6" t="n">
        <v>744623</v>
      </c>
    </row>
    <row r="5">
      <c r="A5" s="4" t="inlineStr">
        <is>
          <t>State and local</t>
        </is>
      </c>
      <c r="B5" s="5" t="n">
        <v>621313</v>
      </c>
      <c r="C5" s="5" t="n">
        <v>1212227</v>
      </c>
    </row>
    <row r="6">
      <c r="A6" s="4" t="inlineStr">
        <is>
          <t>Total current tax provision</t>
        </is>
      </c>
      <c r="B6" s="5" t="n">
        <v>1430121</v>
      </c>
      <c r="C6" s="5" t="n">
        <v>1956850</v>
      </c>
    </row>
    <row r="7">
      <c r="A7" s="3" t="inlineStr">
        <is>
          <t>Deferred:</t>
        </is>
      </c>
    </row>
    <row r="8">
      <c r="A8" s="4" t="inlineStr">
        <is>
          <t>Federal</t>
        </is>
      </c>
      <c r="B8" s="5" t="n">
        <v>-453034</v>
      </c>
      <c r="C8" s="5" t="n">
        <v>336184</v>
      </c>
    </row>
    <row r="9">
      <c r="A9" s="4" t="inlineStr">
        <is>
          <t>State and local</t>
        </is>
      </c>
      <c r="B9" s="5" t="n">
        <v>-293394</v>
      </c>
      <c r="C9" s="5" t="n">
        <v>176096</v>
      </c>
    </row>
    <row r="10">
      <c r="A10" s="4" t="inlineStr">
        <is>
          <t>Total deferred tax expense</t>
        </is>
      </c>
      <c r="B10" s="5" t="n">
        <v>-746428</v>
      </c>
      <c r="C10" s="5" t="n">
        <v>512280</v>
      </c>
    </row>
    <row r="11">
      <c r="A11" s="4" t="inlineStr">
        <is>
          <t>Provision for income taxes</t>
        </is>
      </c>
      <c r="B11" s="6" t="n">
        <v>683693</v>
      </c>
      <c r="C11" s="6" t="n">
        <v>24691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in Deferred Tax Assets) (Details) - USD ($)</t>
        </is>
      </c>
      <c r="B1" s="2" t="inlineStr">
        <is>
          <t>Mar. 31, 2020</t>
        </is>
      </c>
      <c r="C1" s="2" t="inlineStr">
        <is>
          <t>Mar. 29, 2019</t>
        </is>
      </c>
    </row>
    <row r="2">
      <c r="A2" s="3" t="inlineStr">
        <is>
          <t>Deferred tax assets:</t>
        </is>
      </c>
    </row>
    <row r="3">
      <c r="A3" s="4" t="inlineStr">
        <is>
          <t>Stock options</t>
        </is>
      </c>
      <c r="B3" s="6" t="n">
        <v>677239</v>
      </c>
      <c r="C3" s="4" t="inlineStr">
        <is>
          <t xml:space="preserve"> </t>
        </is>
      </c>
    </row>
    <row r="4">
      <c r="A4" s="4" t="inlineStr">
        <is>
          <t>Accrued expenses</t>
        </is>
      </c>
      <c r="B4" s="5" t="n">
        <v>119872</v>
      </c>
      <c r="C4" s="4" t="inlineStr">
        <is>
          <t xml:space="preserve"> </t>
        </is>
      </c>
    </row>
    <row r="5">
      <c r="A5" s="4" t="inlineStr">
        <is>
          <t>Total deferred tax assets</t>
        </is>
      </c>
      <c r="B5" s="5" t="n">
        <v>797111</v>
      </c>
      <c r="C5" s="4" t="inlineStr">
        <is>
          <t xml:space="preserve"> </t>
        </is>
      </c>
    </row>
    <row r="6">
      <c r="A6" s="3" t="inlineStr">
        <is>
          <t>Deferred tax liabilities:</t>
        </is>
      </c>
    </row>
    <row r="7">
      <c r="A7" s="4" t="inlineStr">
        <is>
          <t>Depreciation</t>
        </is>
      </c>
      <c r="B7" s="5" t="n">
        <v>532896</v>
      </c>
      <c r="C7" s="5" t="n">
        <v>482213</v>
      </c>
    </row>
    <row r="8">
      <c r="A8" s="4" t="inlineStr">
        <is>
          <t>Total deferred tax liabilities</t>
        </is>
      </c>
      <c r="B8" s="5" t="n">
        <v>532896</v>
      </c>
      <c r="C8" s="5" t="n">
        <v>482213</v>
      </c>
    </row>
    <row r="9">
      <c r="A9" s="4" t="inlineStr">
        <is>
          <t>Deferred tax asset (liability), net</t>
        </is>
      </c>
      <c r="B9" s="6" t="n">
        <v>264215</v>
      </c>
      <c r="C9" s="6" t="n">
        <v>-4822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Reconciliation of Tax Rate) (Details)</t>
        </is>
      </c>
      <c r="B1" s="2" t="inlineStr">
        <is>
          <t>12 Months Ended</t>
        </is>
      </c>
    </row>
    <row r="2">
      <c r="B2" s="2" t="inlineStr">
        <is>
          <t>Mar. 31, 2020</t>
        </is>
      </c>
      <c r="C2" s="2" t="inlineStr">
        <is>
          <t>Mar. 29, 2019</t>
        </is>
      </c>
    </row>
    <row r="3">
      <c r="A3" s="3" t="inlineStr">
        <is>
          <t>Income Tax Disclosure [Abstract]</t>
        </is>
      </c>
    </row>
    <row r="4">
      <c r="A4" s="4" t="inlineStr">
        <is>
          <t>U.S. federal statutory rate</t>
        </is>
      </c>
      <c r="B4" s="4" t="inlineStr">
        <is>
          <t>(21.00%)</t>
        </is>
      </c>
      <c r="C4" s="4" t="inlineStr">
        <is>
          <t>(21.00%)</t>
        </is>
      </c>
    </row>
    <row r="5">
      <c r="A5" s="4" t="inlineStr">
        <is>
          <t>State taxes, net of federal benefit</t>
        </is>
      </c>
      <c r="B5" s="4" t="inlineStr">
        <is>
          <t>(13.60%)</t>
        </is>
      </c>
      <c r="C5" s="4" t="inlineStr">
        <is>
          <t>(13.60%)</t>
        </is>
      </c>
    </row>
    <row r="6">
      <c r="A6" s="4" t="inlineStr">
        <is>
          <t>Stock option exercises</t>
        </is>
      </c>
      <c r="B6" s="4" t="inlineStr">
        <is>
          <t>9.00%</t>
        </is>
      </c>
      <c r="C6" s="4" t="inlineStr">
        <is>
          <t xml:space="preserve"> </t>
        </is>
      </c>
    </row>
    <row r="7">
      <c r="A7" s="4" t="inlineStr">
        <is>
          <t>True-up for tax provision</t>
        </is>
      </c>
      <c r="B7" s="4" t="inlineStr">
        <is>
          <t>4.60%</t>
        </is>
      </c>
    </row>
    <row r="8">
      <c r="A8" s="4" t="inlineStr">
        <is>
          <t>Meals and entertainment</t>
        </is>
      </c>
      <c r="B8" s="4" t="inlineStr">
        <is>
          <t>(0.10%)</t>
        </is>
      </c>
      <c r="C8" s="4" t="inlineStr">
        <is>
          <t>(0.20%)</t>
        </is>
      </c>
    </row>
    <row r="9">
      <c r="A9" s="4" t="inlineStr">
        <is>
          <t>Effective tax rate</t>
        </is>
      </c>
      <c r="B9" s="4" t="inlineStr">
        <is>
          <t>(21.10%)</t>
        </is>
      </c>
      <c r="C9" s="4" t="inlineStr">
        <is>
          <t>(34.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2011 EQUITY INCENTIVE PLAN: (Narrative) (Details) - USD ($)</t>
        </is>
      </c>
      <c r="B1" s="2" t="inlineStr">
        <is>
          <t>1 Months Ended</t>
        </is>
      </c>
      <c r="C1" s="2" t="inlineStr">
        <is>
          <t>12 Months Ended</t>
        </is>
      </c>
    </row>
    <row r="2">
      <c r="B2" s="2" t="inlineStr">
        <is>
          <t>Jul. 29, 2019</t>
        </is>
      </c>
      <c r="C2" s="2" t="inlineStr">
        <is>
          <t>Mar. 31, 2020</t>
        </is>
      </c>
      <c r="D2" s="2" t="inlineStr">
        <is>
          <t>Mar. 29, 2019</t>
        </is>
      </c>
    </row>
    <row r="3">
      <c r="A3" s="3" t="inlineStr">
        <is>
          <t>Share-based Payment Arrangement, Expensed and Capitalized, Amount [Line Items]</t>
        </is>
      </c>
    </row>
    <row r="4">
      <c r="A4" s="4" t="inlineStr">
        <is>
          <t>Options granted</t>
        </is>
      </c>
      <c r="C4" s="5" t="n">
        <v>235000</v>
      </c>
      <c r="D4" s="5" t="n">
        <v>5000</v>
      </c>
    </row>
    <row r="5">
      <c r="A5" s="4" t="inlineStr">
        <is>
          <t>Options exrecise price</t>
        </is>
      </c>
      <c r="C5" s="7" t="n">
        <v>14.72</v>
      </c>
      <c r="D5" s="7" t="n">
        <v>6.05</v>
      </c>
    </row>
    <row r="6">
      <c r="A6" s="4" t="inlineStr">
        <is>
          <t>Unrecognized stock-based compensation expense</t>
        </is>
      </c>
      <c r="C6" s="6" t="n">
        <v>1028040</v>
      </c>
    </row>
    <row r="7">
      <c r="A7" s="4" t="inlineStr">
        <is>
          <t>Unrecognized stock-based compensation expense weighted average period</t>
        </is>
      </c>
      <c r="C7" s="4" t="inlineStr">
        <is>
          <t>1 year 3 months 29 days</t>
        </is>
      </c>
    </row>
    <row r="8">
      <c r="A8" s="4" t="inlineStr">
        <is>
          <t>Stock based compensation expense</t>
        </is>
      </c>
      <c r="C8" s="6" t="n">
        <v>1421211</v>
      </c>
      <c r="D8" s="6" t="n">
        <v>35264</v>
      </c>
    </row>
    <row r="9">
      <c r="A9" s="4" t="inlineStr">
        <is>
          <t>Incentive stock options, granted to shareholder holdings (percent)</t>
        </is>
      </c>
      <c r="C9" s="4" t="inlineStr">
        <is>
          <t>10.00%</t>
        </is>
      </c>
    </row>
    <row r="10">
      <c r="A10" s="4" t="inlineStr">
        <is>
          <t>Incentive stock options, exercise price as compared to fair market value (percent) to majority shareholder</t>
        </is>
      </c>
      <c r="C10" s="4" t="inlineStr">
        <is>
          <t>110.00%</t>
        </is>
      </c>
    </row>
    <row r="11">
      <c r="A11" s="4" t="inlineStr">
        <is>
          <t>FMV of shares subject to options granted to participants and designated as incentive stock options, maximum amount</t>
        </is>
      </c>
      <c r="C11" s="6" t="n">
        <v>100000</v>
      </c>
    </row>
    <row r="12">
      <c r="A12" s="4" t="inlineStr">
        <is>
          <t>Proceeds from stock option exercises</t>
        </is>
      </c>
      <c r="C12" s="6" t="n">
        <v>264000</v>
      </c>
      <c r="D12" s="4" t="inlineStr">
        <is>
          <t xml:space="preserve"> </t>
        </is>
      </c>
    </row>
    <row r="13">
      <c r="A13" s="4" t="inlineStr">
        <is>
          <t>2011 Equity Incentive Plan [Member] | President and Chief Executive Officer [Member]</t>
        </is>
      </c>
    </row>
    <row r="14">
      <c r="A14" s="3" t="inlineStr">
        <is>
          <t>Share-based Payment Arrangement, Expensed and Capitalized, Amount [Line Items]</t>
        </is>
      </c>
    </row>
    <row r="15">
      <c r="A15" s="4" t="inlineStr">
        <is>
          <t>Options granted</t>
        </is>
      </c>
      <c r="B15" s="5" t="n">
        <v>225000</v>
      </c>
    </row>
    <row r="16">
      <c r="A16" s="4" t="inlineStr">
        <is>
          <t>Options exrecise price</t>
        </is>
      </c>
      <c r="B16" s="6" t="n">
        <v>20</v>
      </c>
    </row>
    <row r="17">
      <c r="A17" s="4" t="inlineStr">
        <is>
          <t>Options expiration period</t>
        </is>
      </c>
      <c r="B17" s="4" t="inlineStr">
        <is>
          <t>10 years</t>
        </is>
      </c>
    </row>
    <row r="18">
      <c r="A18" s="4" t="inlineStr">
        <is>
          <t>Options vested in three equal annual installments</t>
        </is>
      </c>
      <c r="B18" s="5" t="n">
        <v>75000</v>
      </c>
    </row>
    <row r="19">
      <c r="A19" s="4" t="inlineStr">
        <is>
          <t>Options fair value</t>
        </is>
      </c>
      <c r="B19" s="6" t="n">
        <v>2394903</v>
      </c>
    </row>
    <row r="20">
      <c r="A20" s="4" t="inlineStr">
        <is>
          <t>2011 Equity Incentive Plan [Member] | Authorized stock based instruments (including stock options) [Member]</t>
        </is>
      </c>
    </row>
    <row r="21">
      <c r="A21" s="3" t="inlineStr">
        <is>
          <t>Share-based Payment Arrangement, Expensed and Capitalized, Amount [Line Items]</t>
        </is>
      </c>
    </row>
    <row r="22">
      <c r="A22" s="4" t="inlineStr">
        <is>
          <t>Options remain available for future issuance</t>
        </is>
      </c>
      <c r="C22" s="5" t="n">
        <v>75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2011 EQUITY INCENTIVE PLAN: (Option Activity) (Details) - USD ($) $ / shares in Units, $ in Thousands</t>
        </is>
      </c>
      <c r="B1" s="2" t="inlineStr">
        <is>
          <t>12 Months Ended</t>
        </is>
      </c>
    </row>
    <row r="2">
      <c r="B2" s="2" t="inlineStr">
        <is>
          <t>Mar. 31, 2020</t>
        </is>
      </c>
      <c r="C2" s="2" t="inlineStr">
        <is>
          <t>Mar. 29, 2019</t>
        </is>
      </c>
    </row>
    <row r="3">
      <c r="A3" s="3" t="inlineStr">
        <is>
          <t>Number of Shares</t>
        </is>
      </c>
    </row>
    <row r="4">
      <c r="A4" s="4" t="inlineStr">
        <is>
          <t>Balance at March 29, 2019</t>
        </is>
      </c>
      <c r="B4" s="5" t="n">
        <v>185000</v>
      </c>
    </row>
    <row r="5">
      <c r="A5" s="4" t="inlineStr">
        <is>
          <t>Granted</t>
        </is>
      </c>
      <c r="B5" s="5" t="n">
        <v>235000</v>
      </c>
      <c r="C5" s="5" t="n">
        <v>5000</v>
      </c>
    </row>
    <row r="6">
      <c r="A6" s="4" t="inlineStr">
        <is>
          <t>Exercised</t>
        </is>
      </c>
      <c r="B6" s="5" t="n">
        <v>-47783</v>
      </c>
    </row>
    <row r="7">
      <c r="A7" s="4" t="inlineStr">
        <is>
          <t>Forfeited or Expired</t>
        </is>
      </c>
      <c r="B7" s="4" t="inlineStr">
        <is>
          <t xml:space="preserve"> </t>
        </is>
      </c>
    </row>
    <row r="8">
      <c r="A8" s="4" t="inlineStr">
        <is>
          <t>Balance at March 31, 2020</t>
        </is>
      </c>
      <c r="B8" s="5" t="n">
        <v>372217</v>
      </c>
      <c r="C8" s="5" t="n">
        <v>185000</v>
      </c>
    </row>
    <row r="9">
      <c r="A9" s="4" t="inlineStr">
        <is>
          <t>Exercisable as of March 31, 2020</t>
        </is>
      </c>
      <c r="B9" s="5" t="n">
        <v>220217</v>
      </c>
    </row>
    <row r="10">
      <c r="A10" s="3" t="inlineStr">
        <is>
          <t>Weighted Average Exercise Price</t>
        </is>
      </c>
    </row>
    <row r="11">
      <c r="A11" s="4" t="inlineStr">
        <is>
          <t>Balance at March 29, 2019</t>
        </is>
      </c>
      <c r="B11" s="7" t="n">
        <v>6.05</v>
      </c>
    </row>
    <row r="12">
      <c r="A12" s="4" t="inlineStr">
        <is>
          <t>Granted</t>
        </is>
      </c>
      <c r="B12" s="8" t="n">
        <v>14.72</v>
      </c>
    </row>
    <row r="13">
      <c r="A13" s="4" t="inlineStr">
        <is>
          <t>Exercised</t>
        </is>
      </c>
      <c r="B13" s="8" t="n">
        <v>6.59</v>
      </c>
    </row>
    <row r="14">
      <c r="A14" s="4" t="inlineStr">
        <is>
          <t>Balance at March 31, 2020</t>
        </is>
      </c>
      <c r="B14" s="8" t="n">
        <v>14.72</v>
      </c>
      <c r="C14" s="7" t="n">
        <v>6.05</v>
      </c>
    </row>
    <row r="15">
      <c r="A15" s="4" t="inlineStr">
        <is>
          <t>Exercisable as of March 31, 2020</t>
        </is>
      </c>
      <c r="B15" s="8" t="n">
        <v>6.59</v>
      </c>
    </row>
    <row r="16">
      <c r="A16" s="3" t="inlineStr">
        <is>
          <t>Weighted Average Grant Date Fair Value</t>
        </is>
      </c>
    </row>
    <row r="17">
      <c r="A17" s="4" t="inlineStr">
        <is>
          <t>Balance at March 29, 2019</t>
        </is>
      </c>
      <c r="B17" s="8" t="n">
        <v>4.19</v>
      </c>
    </row>
    <row r="18">
      <c r="A18" s="4" t="inlineStr">
        <is>
          <t>Granted</t>
        </is>
      </c>
      <c r="B18" s="8" t="n">
        <v>10.46</v>
      </c>
    </row>
    <row r="19">
      <c r="A19" s="4" t="inlineStr">
        <is>
          <t>Exercised</t>
        </is>
      </c>
      <c r="B19" s="8" t="n">
        <v>3.94</v>
      </c>
    </row>
    <row r="20">
      <c r="A20" s="4" t="inlineStr">
        <is>
          <t>Forfeited or Expired</t>
        </is>
      </c>
      <c r="B20" s="4" t="inlineStr">
        <is>
          <t xml:space="preserve"> </t>
        </is>
      </c>
    </row>
    <row r="21">
      <c r="A21" s="4" t="inlineStr">
        <is>
          <t>Balance at March 31, 2020</t>
        </is>
      </c>
      <c r="B21" s="8" t="n">
        <v>8.18</v>
      </c>
      <c r="C21" s="7" t="n">
        <v>4.19</v>
      </c>
    </row>
    <row r="22">
      <c r="A22" s="4" t="inlineStr">
        <is>
          <t>Exercisable as of March 31, 2020</t>
        </is>
      </c>
      <c r="B22" s="7" t="n">
        <v>6.47</v>
      </c>
    </row>
    <row r="23">
      <c r="A23" s="3" t="inlineStr">
        <is>
          <t>Weighted Average Remaining Contractual Term (years)</t>
        </is>
      </c>
    </row>
    <row r="24">
      <c r="A24" s="4" t="inlineStr">
        <is>
          <t>Outstanding</t>
        </is>
      </c>
      <c r="B24" s="4" t="inlineStr">
        <is>
          <t>7 years 10 months 3 days</t>
        </is>
      </c>
      <c r="C24" s="4" t="inlineStr">
        <is>
          <t>7 years 9 months</t>
        </is>
      </c>
    </row>
    <row r="25">
      <c r="A25" s="3" t="inlineStr">
        <is>
          <t>Aggregate Intrinsic Value</t>
        </is>
      </c>
    </row>
    <row r="26">
      <c r="A26" s="4" t="inlineStr">
        <is>
          <t>Balance at March 29, 2019</t>
        </is>
      </c>
      <c r="B26" s="6" t="n">
        <v>1832</v>
      </c>
    </row>
    <row r="27">
      <c r="A27" s="4" t="inlineStr">
        <is>
          <t>Balance at March 31, 2020</t>
        </is>
      </c>
      <c r="B27" s="6" t="n">
        <v>934</v>
      </c>
      <c r="C27" s="6" t="n">
        <v>18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SH BONUS PLAN: (Narrative) (Details) - USD ($)</t>
        </is>
      </c>
      <c r="B1" s="2" t="inlineStr">
        <is>
          <t>12 Months Ended</t>
        </is>
      </c>
    </row>
    <row r="2">
      <c r="B2" s="2" t="inlineStr">
        <is>
          <t>Mar. 31, 2020</t>
        </is>
      </c>
      <c r="C2" s="2" t="inlineStr">
        <is>
          <t>Mar. 29, 2019</t>
        </is>
      </c>
    </row>
    <row r="3">
      <c r="A3" s="3" t="inlineStr">
        <is>
          <t>Compensation Related Costs [Abstract]</t>
        </is>
      </c>
    </row>
    <row r="4">
      <c r="A4" s="4" t="inlineStr">
        <is>
          <t>Cash Bonus Plan, contribution</t>
        </is>
      </c>
      <c r="B4" s="6" t="n">
        <v>324000</v>
      </c>
      <c r="C4" s="6" t="n">
        <v>32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AND CONTINGENCIES: (Narrative) (Details) - USD ($)</t>
        </is>
      </c>
      <c r="B1" s="2" t="inlineStr">
        <is>
          <t>12 Months Ended</t>
        </is>
      </c>
    </row>
    <row r="2">
      <c r="B2" s="2" t="inlineStr">
        <is>
          <t>Mar. 31, 2020</t>
        </is>
      </c>
      <c r="C2" s="2" t="inlineStr">
        <is>
          <t>Mar. 29, 2019</t>
        </is>
      </c>
    </row>
    <row r="3">
      <c r="A3" s="3" t="inlineStr">
        <is>
          <t>Commitments and Contingencies Disclosure [Abstract]</t>
        </is>
      </c>
    </row>
    <row r="4">
      <c r="A4" s="4" t="inlineStr">
        <is>
          <t>Rental expense</t>
        </is>
      </c>
      <c r="B4" s="6" t="n">
        <v>194338</v>
      </c>
      <c r="C4" s="6" t="n">
        <v>183720</v>
      </c>
    </row>
    <row r="5">
      <c r="A5" s="4" t="inlineStr">
        <is>
          <t>Pension plan contributions</t>
        </is>
      </c>
      <c r="B5" s="5" t="n">
        <v>51383</v>
      </c>
      <c r="C5" s="6" t="n">
        <v>65075</v>
      </c>
    </row>
    <row r="6">
      <c r="A6" s="4" t="inlineStr">
        <is>
          <t>Basic minimum annual rental remaining of lease</t>
        </is>
      </c>
      <c r="B6" s="6" t="n">
        <v>128480</v>
      </c>
    </row>
    <row r="7">
      <c r="A7" s="4" t="inlineStr">
        <is>
          <t>Lease expiration date</t>
        </is>
      </c>
      <c r="B7" s="4" t="inlineStr">
        <is>
          <t>Nov. 30,
		20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VENUES FROM MAJOR CUSTOMERS: (Narrative) (Details)</t>
        </is>
      </c>
      <c r="B1" s="2" t="inlineStr">
        <is>
          <t>12 Months Ended</t>
        </is>
      </c>
    </row>
    <row r="2">
      <c r="B2" s="2" t="inlineStr">
        <is>
          <t>Mar. 31, 2020USD ($)Customers</t>
        </is>
      </c>
      <c r="C2" s="2" t="inlineStr">
        <is>
          <t>Mar. 29, 2019USD ($)Customers</t>
        </is>
      </c>
    </row>
    <row r="3">
      <c r="A3" s="4" t="inlineStr">
        <is>
          <t>Revenue derived from customers</t>
        </is>
      </c>
      <c r="B3" s="6" t="n">
        <v>32154549</v>
      </c>
      <c r="C3" s="6" t="n">
        <v>28406666</v>
      </c>
    </row>
    <row r="4">
      <c r="A4" s="4" t="inlineStr">
        <is>
          <t>Sales Revenue, Net [Member] | Customer Concentration Risk [Member]</t>
        </is>
      </c>
    </row>
    <row r="5">
      <c r="A5" s="4" t="inlineStr">
        <is>
          <t>Concentration risk</t>
        </is>
      </c>
      <c r="B5" s="4" t="inlineStr">
        <is>
          <t>36.64%</t>
        </is>
      </c>
      <c r="C5" s="4" t="inlineStr">
        <is>
          <t>26.20%</t>
        </is>
      </c>
    </row>
    <row r="6">
      <c r="A6" s="4" t="inlineStr">
        <is>
          <t>Number of customers | Customers</t>
        </is>
      </c>
      <c r="B6" s="5" t="n">
        <v>3</v>
      </c>
      <c r="C6" s="5" t="n">
        <v>2</v>
      </c>
    </row>
    <row r="7">
      <c r="A7" s="4" t="inlineStr">
        <is>
          <t>Revenue derived from customers</t>
        </is>
      </c>
      <c r="B7" s="6" t="n">
        <v>11869938</v>
      </c>
      <c r="C7" s="6" t="n">
        <v>7451032</v>
      </c>
    </row>
    <row r="8">
      <c r="A8" s="4" t="inlineStr">
        <is>
          <t>Sales Revenue, Net [Member] | Customer Concentration Risk [Member] | Major Customer One [Member]</t>
        </is>
      </c>
    </row>
    <row r="9">
      <c r="A9" s="4" t="inlineStr">
        <is>
          <t>Concentration risk</t>
        </is>
      </c>
      <c r="B9" s="4" t="inlineStr">
        <is>
          <t>13.59%</t>
        </is>
      </c>
      <c r="C9" s="4" t="inlineStr">
        <is>
          <t>13.70%</t>
        </is>
      </c>
    </row>
    <row r="10">
      <c r="A10" s="4" t="inlineStr">
        <is>
          <t>Sales Revenue, Net [Member] | Customer Concentration Risk [Member] | Major Customer Two [Member]</t>
        </is>
      </c>
    </row>
    <row r="11">
      <c r="A11" s="4" t="inlineStr">
        <is>
          <t>Concentration risk</t>
        </is>
      </c>
      <c r="B11" s="4" t="inlineStr">
        <is>
          <t>13.15%</t>
        </is>
      </c>
      <c r="C11" s="4" t="inlineStr">
        <is>
          <t>12.50%</t>
        </is>
      </c>
    </row>
    <row r="12">
      <c r="A12" s="4" t="inlineStr">
        <is>
          <t>Sales Revenue, Net [Member] | Customer Concentration Risk [Member] | Major Customer Three [Member]</t>
        </is>
      </c>
    </row>
    <row r="13">
      <c r="A13" s="4" t="inlineStr">
        <is>
          <t>Concentration risk</t>
        </is>
      </c>
      <c r="B13" s="4" t="inlineStr">
        <is>
          <t>9.90%</t>
        </is>
      </c>
    </row>
    <row r="14">
      <c r="A14" s="4" t="inlineStr">
        <is>
          <t>Accounts Receivable [Member] | Customer Concentration Risk [Member] | Major Customer One [Member]</t>
        </is>
      </c>
    </row>
    <row r="15">
      <c r="A15" s="4" t="inlineStr">
        <is>
          <t>Concentration risk</t>
        </is>
      </c>
      <c r="B15" s="4" t="inlineStr">
        <is>
          <t>35.00%</t>
        </is>
      </c>
      <c r="C15" s="4" t="inlineStr">
        <is>
          <t>35.00%</t>
        </is>
      </c>
    </row>
    <row r="16">
      <c r="A16" s="4" t="inlineStr">
        <is>
          <t>Accounts Receivable [Member] | Customer Concentration Risk [Member] | Major Customer Two [Member]</t>
        </is>
      </c>
    </row>
    <row r="17">
      <c r="A17" s="4" t="inlineStr">
        <is>
          <t>Concentration risk</t>
        </is>
      </c>
      <c r="B17" s="4" t="inlineStr">
        <is>
          <t>24.00%</t>
        </is>
      </c>
      <c r="C17" s="4" t="inlineStr">
        <is>
          <t>24.00%</t>
        </is>
      </c>
    </row>
    <row r="18">
      <c r="A18" s="4" t="inlineStr">
        <is>
          <t>Accounts Payable [Member] | Customer Concentration Risk [Member] | Six Vendors [Member]</t>
        </is>
      </c>
    </row>
    <row r="19">
      <c r="A19" s="4" t="inlineStr">
        <is>
          <t>Concentration risk</t>
        </is>
      </c>
      <c r="B19" s="4" t="inlineStr">
        <is>
          <t>73.00%</t>
        </is>
      </c>
      <c r="C19" s="4" t="inlineStr">
        <is>
          <t>73.00%</t>
        </is>
      </c>
    </row>
    <row r="20">
      <c r="A20" s="4" t="inlineStr">
        <is>
          <t>Accounts Payable [Member] | Customer Concentration Risk [Member] | Two Vendors [Member]</t>
        </is>
      </c>
    </row>
    <row r="21">
      <c r="A21" s="4" t="inlineStr">
        <is>
          <t>Concentration risk</t>
        </is>
      </c>
      <c r="B21" s="4" t="inlineStr">
        <is>
          <t>47.00%</t>
        </is>
      </c>
      <c r="C21" s="4" t="inlineStr">
        <is>
          <t>47.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40" customWidth="1" min="3" max="3"/>
    <col width="27" customWidth="1" min="4" max="4"/>
    <col width="13" customWidth="1" min="5" max="5"/>
  </cols>
  <sheetData>
    <row r="1">
      <c r="A1" s="1" t="inlineStr">
        <is>
          <t>STATEMENT OF CHANGES IN STOCKHOLDERS' EQUITY - USD ($)</t>
        </is>
      </c>
      <c r="B1" s="2" t="inlineStr">
        <is>
          <t>Common Stock [Member]</t>
        </is>
      </c>
      <c r="C1" s="2" t="inlineStr">
        <is>
          <t>Capital in Excess of Par Value [Member]</t>
        </is>
      </c>
      <c r="D1" s="2" t="inlineStr">
        <is>
          <t>Retained Earnings [Member]</t>
        </is>
      </c>
      <c r="E1" s="2" t="inlineStr">
        <is>
          <t>Total</t>
        </is>
      </c>
    </row>
    <row r="2">
      <c r="A2" s="4" t="inlineStr">
        <is>
          <t>Balances, beginning at Mar. 30, 2018</t>
        </is>
      </c>
      <c r="B2" s="6" t="n">
        <v>23035</v>
      </c>
      <c r="C2" s="6" t="n">
        <v>3767608</v>
      </c>
      <c r="D2" s="6" t="n">
        <v>13281573</v>
      </c>
      <c r="E2" s="6" t="n">
        <v>17072216</v>
      </c>
    </row>
    <row r="3">
      <c r="A3" s="4" t="inlineStr">
        <is>
          <t>Balances, beginning, shares at Mar. 30, 2018</t>
        </is>
      </c>
      <c r="B3" s="5" t="n">
        <v>2303468</v>
      </c>
    </row>
    <row r="4">
      <c r="A4" s="4" t="inlineStr">
        <is>
          <t>Stock-based compensation expense</t>
        </is>
      </c>
      <c r="B4" s="4" t="inlineStr">
        <is>
          <t xml:space="preserve"> </t>
        </is>
      </c>
      <c r="C4" s="5" t="n">
        <v>35264</v>
      </c>
      <c r="D4" s="4" t="inlineStr">
        <is>
          <t xml:space="preserve"> </t>
        </is>
      </c>
      <c r="E4" s="5" t="n">
        <v>35264</v>
      </c>
    </row>
    <row r="5">
      <c r="A5" s="4" t="inlineStr">
        <is>
          <t>Exercise of stock options</t>
        </is>
      </c>
      <c r="B5" s="6" t="n">
        <v>200</v>
      </c>
      <c r="C5" s="5" t="n">
        <v>-200</v>
      </c>
      <c r="D5" s="4" t="inlineStr">
        <is>
          <t xml:space="preserve"> </t>
        </is>
      </c>
      <c r="E5" s="4" t="inlineStr">
        <is>
          <t xml:space="preserve"> </t>
        </is>
      </c>
    </row>
    <row r="6">
      <c r="A6" s="4" t="inlineStr">
        <is>
          <t>Exercise of stock options, shares</t>
        </is>
      </c>
      <c r="B6" s="5" t="n">
        <v>20000</v>
      </c>
    </row>
    <row r="7">
      <c r="A7" s="4" t="inlineStr">
        <is>
          <t>Net income</t>
        </is>
      </c>
      <c r="B7" s="4" t="inlineStr">
        <is>
          <t xml:space="preserve"> </t>
        </is>
      </c>
      <c r="C7" s="4" t="inlineStr">
        <is>
          <t xml:space="preserve"> </t>
        </is>
      </c>
      <c r="D7" s="5" t="n">
        <v>5160776</v>
      </c>
      <c r="E7" s="5" t="n">
        <v>5160776</v>
      </c>
    </row>
    <row r="8">
      <c r="A8" s="4" t="inlineStr">
        <is>
          <t>Balances, ending at Mar. 29, 2019</t>
        </is>
      </c>
      <c r="B8" s="6" t="n">
        <v>23235</v>
      </c>
      <c r="C8" s="5" t="n">
        <v>3802672</v>
      </c>
      <c r="D8" s="5" t="n">
        <v>18442349</v>
      </c>
      <c r="E8" s="6" t="n">
        <v>22268256</v>
      </c>
    </row>
    <row r="9">
      <c r="A9" s="4" t="inlineStr">
        <is>
          <t>Balances, ending, shares at Mar. 29, 2019</t>
        </is>
      </c>
      <c r="B9" s="5" t="n">
        <v>2323468</v>
      </c>
      <c r="E9" s="5" t="n">
        <v>2323468</v>
      </c>
    </row>
    <row r="10">
      <c r="A10" s="4" t="inlineStr">
        <is>
          <t>Stock-based compensation expense</t>
        </is>
      </c>
      <c r="B10" s="4" t="inlineStr">
        <is>
          <t xml:space="preserve"> </t>
        </is>
      </c>
      <c r="C10" s="5" t="n">
        <v>1421211</v>
      </c>
      <c r="D10" s="4" t="inlineStr">
        <is>
          <t xml:space="preserve"> </t>
        </is>
      </c>
      <c r="E10" s="6" t="n">
        <v>1421211</v>
      </c>
    </row>
    <row r="11">
      <c r="A11" s="4" t="inlineStr">
        <is>
          <t>Exercise of stock options</t>
        </is>
      </c>
      <c r="B11" s="6" t="n">
        <v>468</v>
      </c>
      <c r="C11" s="5" t="n">
        <v>263532</v>
      </c>
      <c r="D11" s="4" t="inlineStr">
        <is>
          <t xml:space="preserve"> </t>
        </is>
      </c>
      <c r="E11" s="5" t="n">
        <v>264000</v>
      </c>
    </row>
    <row r="12">
      <c r="A12" s="4" t="inlineStr">
        <is>
          <t>Exercise of stock options, shares</t>
        </is>
      </c>
      <c r="B12" s="5" t="n">
        <v>46783</v>
      </c>
    </row>
    <row r="13">
      <c r="A13" s="4" t="inlineStr">
        <is>
          <t>Net income</t>
        </is>
      </c>
      <c r="B13" s="4" t="inlineStr">
        <is>
          <t xml:space="preserve"> </t>
        </is>
      </c>
      <c r="C13" s="4" t="inlineStr">
        <is>
          <t xml:space="preserve"> </t>
        </is>
      </c>
      <c r="D13" s="5" t="n">
        <v>2557380</v>
      </c>
      <c r="E13" s="5" t="n">
        <v>2557380</v>
      </c>
    </row>
    <row r="14">
      <c r="A14" s="4" t="inlineStr">
        <is>
          <t>Balances, ending at Mar. 31, 2020</t>
        </is>
      </c>
      <c r="B14" s="6" t="n">
        <v>23703</v>
      </c>
      <c r="C14" s="6" t="n">
        <v>5487415</v>
      </c>
      <c r="D14" s="6" t="n">
        <v>20999729</v>
      </c>
      <c r="E14" s="6" t="n">
        <v>26510847</v>
      </c>
    </row>
    <row r="15">
      <c r="A15" s="4" t="inlineStr">
        <is>
          <t>Balances, ending, shares at Mar. 31, 2020</t>
        </is>
      </c>
      <c r="B15" s="5" t="n">
        <v>2370251</v>
      </c>
      <c r="E15" s="5" t="n">
        <v>2370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Payment Protection Program ("PPP") [Member]</t>
        </is>
      </c>
      <c r="B1" s="2" t="inlineStr">
        <is>
          <t>Apr. 13, 2020USD ($)</t>
        </is>
      </c>
    </row>
    <row r="2">
      <c r="A2" s="3" t="inlineStr">
        <is>
          <t>Subsequent Event [Line Items]</t>
        </is>
      </c>
    </row>
    <row r="3">
      <c r="A3" s="4" t="inlineStr">
        <is>
          <t>Unsecured loan</t>
        </is>
      </c>
      <c r="B3" s="6" t="n">
        <v>2103885</v>
      </c>
    </row>
    <row r="4">
      <c r="A4" s="4" t="inlineStr">
        <is>
          <t>Interest rate</t>
        </is>
      </c>
      <c r="B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29, 2019</t>
        </is>
      </c>
    </row>
    <row r="3">
      <c r="A3" s="3" t="inlineStr">
        <is>
          <t>Cash flows from operating activities:</t>
        </is>
      </c>
    </row>
    <row r="4">
      <c r="A4" s="4" t="inlineStr">
        <is>
          <t>Net income</t>
        </is>
      </c>
      <c r="B4" s="6" t="n">
        <v>2557380</v>
      </c>
      <c r="C4" s="6" t="n">
        <v>5160776</v>
      </c>
    </row>
    <row r="5">
      <c r="A5" s="3" t="inlineStr">
        <is>
          <t>Adjustments to reconcile net income to net cash provided by operating activities:</t>
        </is>
      </c>
    </row>
    <row r="6">
      <c r="A6" s="4" t="inlineStr">
        <is>
          <t>Depreciation and amortization</t>
        </is>
      </c>
      <c r="B6" s="5" t="n">
        <v>955124</v>
      </c>
      <c r="C6" s="5" t="n">
        <v>345840</v>
      </c>
    </row>
    <row r="7">
      <c r="A7" s="4" t="inlineStr">
        <is>
          <t>Stock-based compensation expense</t>
        </is>
      </c>
      <c r="B7" s="5" t="n">
        <v>1421211</v>
      </c>
      <c r="C7" s="5" t="n">
        <v>35264</v>
      </c>
    </row>
    <row r="8">
      <c r="A8" s="4" t="inlineStr">
        <is>
          <t>Obsolescence Provision</t>
        </is>
      </c>
      <c r="B8" s="5" t="n">
        <v>253605</v>
      </c>
      <c r="C8" s="5" t="n">
        <v>399979</v>
      </c>
    </row>
    <row r="9">
      <c r="A9" s="4" t="inlineStr">
        <is>
          <t>Deferred income taxes, net</t>
        </is>
      </c>
      <c r="B9" s="5" t="n">
        <v>-746428</v>
      </c>
      <c r="C9" s="5" t="n">
        <v>482213</v>
      </c>
    </row>
    <row r="10">
      <c r="A10" s="3" t="inlineStr">
        <is>
          <t>Changes in assets and liabilities:</t>
        </is>
      </c>
    </row>
    <row r="11">
      <c r="A11" s="4" t="inlineStr">
        <is>
          <t>Accounts Receivable (Increase) Decrease</t>
        </is>
      </c>
      <c r="B11" s="5" t="n">
        <v>-1525074</v>
      </c>
      <c r="C11" s="5" t="n">
        <v>944407</v>
      </c>
    </row>
    <row r="12">
      <c r="A12" s="4" t="inlineStr">
        <is>
          <t>Inventories (Increase)</t>
        </is>
      </c>
      <c r="B12" s="5" t="n">
        <v>-853863</v>
      </c>
      <c r="C12" s="5" t="n">
        <v>-1669924</v>
      </c>
    </row>
    <row r="13">
      <c r="A13" s="4" t="inlineStr">
        <is>
          <t>Prepaid expenses and other current assets Decrease (Increase)</t>
        </is>
      </c>
      <c r="B13" s="5" t="n">
        <v>359024</v>
      </c>
      <c r="C13" s="5" t="n">
        <v>-45303</v>
      </c>
    </row>
    <row r="14">
      <c r="A14" s="4" t="inlineStr">
        <is>
          <t>Right of use asset leasehold (Increase)</t>
        </is>
      </c>
      <c r="B14" s="5" t="n">
        <v>-111125</v>
      </c>
      <c r="C14" s="4" t="inlineStr">
        <is>
          <t xml:space="preserve"> </t>
        </is>
      </c>
    </row>
    <row r="15">
      <c r="A15" s="4" t="inlineStr">
        <is>
          <t>Deferred lease liability Increase</t>
        </is>
      </c>
      <c r="B15" s="5" t="n">
        <v>119629</v>
      </c>
      <c r="C15" s="4" t="inlineStr">
        <is>
          <t xml:space="preserve"> </t>
        </is>
      </c>
    </row>
    <row r="16">
      <c r="A16" s="4" t="inlineStr">
        <is>
          <t>Accounts Payable Increase (Decrease)</t>
        </is>
      </c>
      <c r="B16" s="5" t="n">
        <v>4464</v>
      </c>
      <c r="C16" s="5" t="n">
        <v>-96617</v>
      </c>
    </row>
    <row r="17">
      <c r="A17" s="4" t="inlineStr">
        <is>
          <t>Customer advance payments (Decrease)</t>
        </is>
      </c>
      <c r="B17" s="5" t="n">
        <v>-102270</v>
      </c>
      <c r="C17" s="4" t="inlineStr">
        <is>
          <t xml:space="preserve"> </t>
        </is>
      </c>
    </row>
    <row r="18">
      <c r="A18" s="4" t="inlineStr">
        <is>
          <t>Other current liabilities (Decrease) Increase</t>
        </is>
      </c>
      <c r="B18" s="5" t="n">
        <v>-308958</v>
      </c>
      <c r="C18" s="5" t="n">
        <v>209051</v>
      </c>
    </row>
    <row r="19">
      <c r="A19" s="4" t="inlineStr">
        <is>
          <t>Accrued corporate income taxes (Decrease) Increase</t>
        </is>
      </c>
      <c r="B19" s="5" t="n">
        <v>-339306</v>
      </c>
      <c r="C19" s="5" t="n">
        <v>258453</v>
      </c>
    </row>
    <row r="20">
      <c r="A20" s="4" t="inlineStr">
        <is>
          <t>Net cash provided by operating activities</t>
        </is>
      </c>
      <c r="B20" s="5" t="n">
        <v>1683413</v>
      </c>
      <c r="C20" s="5" t="n">
        <v>6024139</v>
      </c>
    </row>
    <row r="21">
      <c r="A21" s="3" t="inlineStr">
        <is>
          <t>Cash flows from investing activities:</t>
        </is>
      </c>
    </row>
    <row r="22">
      <c r="A22" s="4" t="inlineStr">
        <is>
          <t>Acquisition of property, plant and equipment</t>
        </is>
      </c>
      <c r="B22" s="5" t="n">
        <v>-969400</v>
      </c>
      <c r="C22" s="5" t="n">
        <v>-840292</v>
      </c>
    </row>
    <row r="23">
      <c r="A23" s="4" t="inlineStr">
        <is>
          <t>Net cash used in investing activities</t>
        </is>
      </c>
      <c r="B23" s="5" t="n">
        <v>-969400</v>
      </c>
      <c r="C23" s="5" t="n">
        <v>-840292</v>
      </c>
    </row>
    <row r="24">
      <c r="A24" s="3" t="inlineStr">
        <is>
          <t>Cash flows from financing activities:</t>
        </is>
      </c>
    </row>
    <row r="25">
      <c r="A25" s="4" t="inlineStr">
        <is>
          <t>Advances under accounts receivable financing</t>
        </is>
      </c>
      <c r="B25" s="5" t="n">
        <v>29765459</v>
      </c>
      <c r="C25" s="5" t="n">
        <v>30232231</v>
      </c>
    </row>
    <row r="26">
      <c r="A26" s="4" t="inlineStr">
        <is>
          <t>Repayments under the accounts receivable financing</t>
        </is>
      </c>
      <c r="B26" s="5" t="n">
        <v>-30063541</v>
      </c>
      <c r="C26" s="5" t="n">
        <v>-29742965</v>
      </c>
    </row>
    <row r="27">
      <c r="A27" s="4" t="inlineStr">
        <is>
          <t>Exercise of stock options</t>
        </is>
      </c>
      <c r="B27" s="5" t="n">
        <v>264000</v>
      </c>
      <c r="C27" s="4" t="inlineStr">
        <is>
          <t xml:space="preserve"> </t>
        </is>
      </c>
    </row>
    <row r="28">
      <c r="A28" s="4" t="inlineStr">
        <is>
          <t>Net cash (used in)/provided by financing activities</t>
        </is>
      </c>
      <c r="B28" s="5" t="n">
        <v>-34082</v>
      </c>
      <c r="C28" s="5" t="n">
        <v>489266</v>
      </c>
    </row>
    <row r="29">
      <c r="A29" s="4" t="inlineStr">
        <is>
          <t>Net increase in cash</t>
        </is>
      </c>
      <c r="B29" s="5" t="n">
        <v>679931</v>
      </c>
      <c r="C29" s="5" t="n">
        <v>5673113</v>
      </c>
    </row>
    <row r="30">
      <c r="A30" s="4" t="inlineStr">
        <is>
          <t>Cash - beginning of fiscal year</t>
        </is>
      </c>
      <c r="B30" s="5" t="n">
        <v>7080126</v>
      </c>
      <c r="C30" s="5" t="n">
        <v>1407013</v>
      </c>
    </row>
    <row r="31">
      <c r="A31" s="4" t="inlineStr">
        <is>
          <t>Cash - end of fiscal year</t>
        </is>
      </c>
      <c r="B31" s="5" t="n">
        <v>7760057</v>
      </c>
      <c r="C31" s="5" t="n">
        <v>7080126</v>
      </c>
    </row>
    <row r="32">
      <c r="A32" s="3" t="inlineStr">
        <is>
          <t>Cash paid during the year for:</t>
        </is>
      </c>
    </row>
    <row r="33">
      <c r="A33" s="4" t="inlineStr">
        <is>
          <t>Interest</t>
        </is>
      </c>
      <c r="B33" s="5" t="n">
        <v>71595</v>
      </c>
      <c r="C33" s="5" t="n">
        <v>59535</v>
      </c>
    </row>
    <row r="34">
      <c r="A34" s="4" t="inlineStr">
        <is>
          <t>Income Taxes</t>
        </is>
      </c>
      <c r="B34" s="6" t="n">
        <v>1769429</v>
      </c>
      <c r="C34" s="6" t="n">
        <v>1691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0</t>
        </is>
      </c>
    </row>
    <row r="3">
      <c r="A3" s="3" t="inlineStr">
        <is>
          <t>Organization, Consolidation and Presentation of Financial Statements [Abstract]</t>
        </is>
      </c>
    </row>
    <row r="4">
      <c r="A4" s="4" t="inlineStr">
        <is>
          <t>DESCRIPTION OF BUSINESS</t>
        </is>
      </c>
      <c r="B4" s="4" t="inlineStr">
        <is>
          <t>Note 1 - DESCRIPTION OF BUSINESS: Overview: IEH Corporation (hereinafter referred to as “IEH”
or the “Company”) began in New York, New York in 1941. IEH was incorporated in March, 1943. The Company designs and manufactures HYPERBOLOID connectors
that not only accommodate, but exceed military and aerospace specification standards. The Company serves customers in the United States and abroad,
with a sales presence in over 40 countries. The Company’s customers include defense contractors, commercial aerospace
equipment manufacturers, medical device manufacturers, oil and gas exploration firms, and commercial space launch companies. The
Company sells both directly and through distributors. The Company maintains a Military Specification QPL (Qualified Product
Listing), and an ISO (International Standards Organization) 9001:2015 Certification. For the fiscal year ending March 31, 2020, approximately
60% of the Company’s sales were for defense applications, 23% for commercial aerospace, and the remainder for commercial
space launch, medical, oil and gas and industri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Accounting Periods On February 11, 2020, the Audit Committee of the Board of
Directors of the Company adopted a resolution approving a change in the fiscal year end from a 52-53 week year ending on the last
Friday of March to a calendar year ending on March 31. In addition, each applicable fiscal quarter, which previously ended on the
last Friday of each of June, September, December and March would now, beginning with the third fiscal quarter ending on December
31, 2019, change to a calendar fiscal quarter ending on June 30, September 30, December and March 31, respectively. Accordingly,
the Company’s current calendar year will end on March 31, 2020 and thereafter each March 31. Revenue Recognition In May 2014, the Financial Accounting Standards Board issued
Accounting Standards Codification ("ASC”) ASC 606 “Revenue from Contracts with Customers” ("ASC 606")
that, as amended on August 12, 2015, became effective for annual reporting periods beginning after December 15, 2017. The Company
adopted ASC 606 on March 30, 2019. The core principle underlying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upon shipment of
the goods (FOB shipping point). The Company’s disaggregated revenue, as of March 31,
2020 and March 29, 2019, respectively, by geographical location is as follows:
Fiscal Year Ended
March 31, 2020 March 29, 2019
Domestic $ 26,244,412 $ 23,208,246
International 5,910,137 5,198,420
Total $ 32,154,549 $ 28,406,666 Based upon the information available to the Company, this
aggregated revenue by industry as a percentage of total revenue is provided below:
March 31, 2020
March 29, 2019
Markets % %
Military 59.5 50.1
Commercial Aerospace 22.7 33.0
Space 13.9 8.0
Other 3.9 8.9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Inventories: Inventories are stated at cost, on an average basis, which
does not exceed net realizable value. The Company manufactures products pursuant to specific technical and contractual requirements.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The
Company recognized $253,605 and $399,979 for the fiscal years ended March 31, 2020 and March 29, 2019, respectively, as a reduction
of inventory due to obsolescence. 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 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cognizes accrued interest and penalties associated with unrecognized tax benefits as part
of the income tax provision. 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fiscal year. Diluted earnings per share is computed by dividing net income by the weighted
average number of common shares outstanding plus common stock equivalents (if dilutive). Basic and diluted net income per share is calculated as
follows for each of the fiscal years ended:
March 31,
March 29,
NET INCOME $ 2,557,380 $ 5,160,776
BASIC EARNINGS PER COMMON SHARE $ 1.09 $ 2.23
DILUTED EARNINGS PER SHARE $ 1.04 $ 2.15
WEIGHTED AVERAGE NUMBER OF 2,341,320 2,321,331
DILUTIVE EFFECT OF OPTIONS TO THE EXTENT THAT SUCH OPTIONS ARE DETERMINED TO BE IN THE MONEY FOR THE PERIOD 117,087 92,399
WEIGHTED AVERAGE NUMBER OF 2,458,407 2,413,730
Fair Value of Financial Instruments: The carrying value of the Company’s financial instruments,
consisting of accounts receivable, accounts payable, and borrowings, approximate their fair value due to the relatively short maturity
of these instruments. Use of Estimates: The preparation of Financial Statements in conformity with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s well as in the calculation of inventory obsolescence. Actual amounts could differ
from those estimates. 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fiscal years ended March 31, 2020 and March 29, 2019, respectively.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
For the Fiscal Year Ended March 31, 2020
Weighted Average Stock Price $19.70
Expected life (in years) 6
Expected volatility 56%
Dividend yield 0%
Risk-Free interest rate, per annum 1.88% Leases The Company has entered into operating leases for office
and manufacturing space. On March 30, 2019 (“Effective Date”), the Company adopted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March 30, 2019.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March 30, 2019,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rate of interest that we
would have to pay to borrow an amount equal to the lease payments on a collateralized basis over a similar term. The lease term
for the Company’s lease includes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s of the lease
payments plus any initial direct costs and is recognized on a straight-line basis over the lease term. Balance sheet information related to our leases is presented
below:
Balance Sheet Location March 31, 2020 March 30, 2019 March 29, 2019
Operating leases:
Right-of-use assets Right-of-use asset-leasehold $ 111,125 $ 301,957 $ -
Right-of-use liability, current Deferred lease liabilities 119,629 184,776 -
Right-of-use lease liability, long-term Deferred lease liabilities – long term - 117,181 - Other information related to leases is presented below:
As of March
31,
Other information
Weighted-average discount rate – operating leases 6.00 %
Weighted-average remaining lease term – operating lease (in months) 8 The lease cost for the fiscal years ended March 31, 2020
and March 29, 2019 was $194,338 and $183,720, respectively. In addition to the base rent, the Company pays insurance premiums and
utility charges relating to the use of the premises. The Company considers its present facilities to be adequate for its present
and anticipated future needs. The basic minimum annual rental remaining on this lease
is $128,480 for the fiscal year ending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0</t>
        </is>
      </c>
    </row>
    <row r="3">
      <c r="A3" s="3" t="inlineStr">
        <is>
          <t>Inventory Disclosure [Abstract]</t>
        </is>
      </c>
    </row>
    <row r="4">
      <c r="A4" s="4" t="inlineStr">
        <is>
          <t>INVENTORIES</t>
        </is>
      </c>
      <c r="B4" s="4" t="inlineStr">
        <is>
          <t>Note 3 INVENTORIES: Inventories are stated at cost, on a moving average basis
that does not exceed net realizable value. Inventories are comprised of the following:
March 31, 2020
March 29, 2019
Raw materials $ 9,588,123 $ 7,053,896
Work in progress 2,952,140 2,797,006
Finished goods 297,438 2,170,541
Allowance for obsolete inventory (216,000) -
$ 12,621,701 $ 12,021,4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21:58:58Z</dcterms:created>
  <dcterms:modified xmlns:dcterms="http://purl.org/dc/terms/" xmlns:xsi="http://www.w3.org/2001/XMLSchema-instance" xsi:type="dcterms:W3CDTF">2020-10-07T21:58:58Z</dcterms:modified>
</cp:coreProperties>
</file>